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ferred Revenu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quity Incentive Plans" sheetId="20" state="visible" r:id="rId20"/>
    <sheet xmlns:r="http://schemas.openxmlformats.org/officeDocument/2006/relationships" name="Microsoft Collaboration Agreeme"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tirement Pla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Deferred Revenue (Tables)"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Equity Incentive Plans (Tables)"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Organization and Description 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Revenue - Schedule of Revenue D" sheetId="43" state="visible" r:id="rId43"/>
    <sheet xmlns:r="http://schemas.openxmlformats.org/officeDocument/2006/relationships" name="Revenue - Additional Informatio" sheetId="44" state="visible" r:id="rId44"/>
    <sheet xmlns:r="http://schemas.openxmlformats.org/officeDocument/2006/relationships" name="Fair Value Measurements - Summa" sheetId="45" state="visible" r:id="rId45"/>
    <sheet xmlns:r="http://schemas.openxmlformats.org/officeDocument/2006/relationships" name="Investments - Schedule of Avail" sheetId="46" state="visible" r:id="rId46"/>
    <sheet xmlns:r="http://schemas.openxmlformats.org/officeDocument/2006/relationships" name="Investments - Additional Inform" sheetId="47" state="visible" r:id="rId47"/>
    <sheet xmlns:r="http://schemas.openxmlformats.org/officeDocument/2006/relationships" name="Investments - Schedule of Gross"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Liabilities - Schedule " sheetId="54" state="visible" r:id="rId54"/>
    <sheet xmlns:r="http://schemas.openxmlformats.org/officeDocument/2006/relationships" name="Accrued Liabilities - Additiona" sheetId="55" state="visible" r:id="rId55"/>
    <sheet xmlns:r="http://schemas.openxmlformats.org/officeDocument/2006/relationships" name="Deferred Revenue - Schedule of " sheetId="56" state="visible" r:id="rId56"/>
    <sheet xmlns:r="http://schemas.openxmlformats.org/officeDocument/2006/relationships" name="Deferred Revenue - Additional I" sheetId="57" state="visible" r:id="rId57"/>
    <sheet xmlns:r="http://schemas.openxmlformats.org/officeDocument/2006/relationships" name="Deferred Revenue - Additional_2" sheetId="58" state="visible" r:id="rId58"/>
    <sheet xmlns:r="http://schemas.openxmlformats.org/officeDocument/2006/relationships" name="Deferred Revenue - Schedule o_2" sheetId="59" state="visible" r:id="rId59"/>
    <sheet xmlns:r="http://schemas.openxmlformats.org/officeDocument/2006/relationships" name="Leases- Additional Information " sheetId="60" state="visible" r:id="rId60"/>
    <sheet xmlns:r="http://schemas.openxmlformats.org/officeDocument/2006/relationships" name="Leases- Summary of Other Inform" sheetId="61" state="visible" r:id="rId61"/>
    <sheet xmlns:r="http://schemas.openxmlformats.org/officeDocument/2006/relationships" name="Leases- Summary of Reconciles U" sheetId="62" state="visible" r:id="rId62"/>
    <sheet xmlns:r="http://schemas.openxmlformats.org/officeDocument/2006/relationships" name="Shareholders' Equity - Addition" sheetId="63" state="visible" r:id="rId63"/>
    <sheet xmlns:r="http://schemas.openxmlformats.org/officeDocument/2006/relationships" name="Shareholders' Equity - Summary " sheetId="64" state="visible" r:id="rId64"/>
    <sheet xmlns:r="http://schemas.openxmlformats.org/officeDocument/2006/relationships" name="Equity Incentive Plans - Additi" sheetId="65" state="visible" r:id="rId65"/>
    <sheet xmlns:r="http://schemas.openxmlformats.org/officeDocument/2006/relationships" name="Equity Incentive Plans - Summar" sheetId="66" state="visible" r:id="rId66"/>
    <sheet xmlns:r="http://schemas.openxmlformats.org/officeDocument/2006/relationships" name="Equity Incentive Plans - Summ_2" sheetId="67" state="visible" r:id="rId67"/>
    <sheet xmlns:r="http://schemas.openxmlformats.org/officeDocument/2006/relationships" name="Equity Incentive Plans - Summ_3" sheetId="68" state="visible" r:id="rId68"/>
    <sheet xmlns:r="http://schemas.openxmlformats.org/officeDocument/2006/relationships" name="Equity Incentive Plans - Summ_4" sheetId="69" state="visible" r:id="rId69"/>
    <sheet xmlns:r="http://schemas.openxmlformats.org/officeDocument/2006/relationships" name="Equity incentive Plans - Summ_5" sheetId="70" state="visible" r:id="rId70"/>
    <sheet xmlns:r="http://schemas.openxmlformats.org/officeDocument/2006/relationships" name="Microsoft Collaboration Agree_2" sheetId="71" state="visible" r:id="rId71"/>
    <sheet xmlns:r="http://schemas.openxmlformats.org/officeDocument/2006/relationships" name="Income Taxes - Schedule of Comp"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Income Taxes - Schedule of Reco" sheetId="75" state="visible" r:id="rId75"/>
    <sheet xmlns:r="http://schemas.openxmlformats.org/officeDocument/2006/relationships" name="Income Taxes - Schedule of Chan"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Retirement Plan - Additional In"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DPT</t>
        </is>
      </c>
    </row>
    <row r="10">
      <c r="A10" s="4" t="inlineStr">
        <is>
          <t>Entity Registrant Name</t>
        </is>
      </c>
      <c r="B10" s="4" t="inlineStr">
        <is>
          <t>ADAPTIVE BIOTECHNOLOGIES CORPORATION</t>
        </is>
      </c>
    </row>
    <row r="11">
      <c r="A11" s="4" t="inlineStr">
        <is>
          <t>Entity Central Index Key</t>
        </is>
      </c>
      <c r="B11" s="4" t="inlineStr">
        <is>
          <t>0001478320</t>
        </is>
      </c>
    </row>
    <row r="12">
      <c r="A12" s="4" t="inlineStr">
        <is>
          <t>Entity Voluntary Filers</t>
        </is>
      </c>
      <c r="B12" s="4" t="inlineStr">
        <is>
          <t>No</t>
        </is>
      </c>
    </row>
    <row r="13">
      <c r="A13" s="4" t="inlineStr">
        <is>
          <t>Current Fiscal Year End Date</t>
        </is>
      </c>
      <c r="B13" s="4" t="inlineStr">
        <is>
          <t>--12-31</t>
        </is>
      </c>
    </row>
    <row r="14">
      <c r="A14" s="4" t="inlineStr">
        <is>
          <t>Entity Filer Category</t>
        </is>
      </c>
      <c r="B14" s="4" t="inlineStr">
        <is>
          <t>Large Accelerated Filer</t>
        </is>
      </c>
    </row>
    <row r="15">
      <c r="A15" s="4" t="inlineStr">
        <is>
          <t>Entity Well-known Seasoned Issuer</t>
        </is>
      </c>
      <c r="B15" s="4" t="inlineStr">
        <is>
          <t>Yes</t>
        </is>
      </c>
    </row>
    <row r="16">
      <c r="A16" s="4" t="inlineStr">
        <is>
          <t>Entity Public Float</t>
        </is>
      </c>
      <c r="D16" s="5" t="n">
        <v>3951000000</v>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001 per share</t>
        </is>
      </c>
    </row>
    <row r="20">
      <c r="A20" s="4" t="inlineStr">
        <is>
          <t>Security Exchange Name</t>
        </is>
      </c>
      <c r="B20" s="4" t="inlineStr">
        <is>
          <t>NASDAQ</t>
        </is>
      </c>
    </row>
    <row r="21">
      <c r="A21" s="4" t="inlineStr">
        <is>
          <t>Entity Common Stock, Shares Outstanding</t>
        </is>
      </c>
      <c r="C21" s="6" t="n">
        <v>141583720</v>
      </c>
    </row>
    <row r="22">
      <c r="A22" s="4" t="inlineStr">
        <is>
          <t>Entity Current Reporting Status</t>
        </is>
      </c>
      <c r="B22" s="4" t="inlineStr">
        <is>
          <t>Yes</t>
        </is>
      </c>
    </row>
    <row r="23">
      <c r="A23" s="4" t="inlineStr">
        <is>
          <t>Entity Shell Company</t>
        </is>
      </c>
      <c r="B23" s="4" t="inlineStr">
        <is>
          <t>false</t>
        </is>
      </c>
    </row>
    <row r="24">
      <c r="A24" s="4" t="inlineStr">
        <is>
          <t>Entity Interactive Data Current</t>
        </is>
      </c>
      <c r="B24" s="4" t="inlineStr">
        <is>
          <t>Yes</t>
        </is>
      </c>
    </row>
    <row r="25">
      <c r="A25" s="4" t="inlineStr">
        <is>
          <t>Entity File Number</t>
        </is>
      </c>
      <c r="B25" s="4" t="inlineStr">
        <is>
          <t>001-38957</t>
        </is>
      </c>
    </row>
    <row r="26">
      <c r="A26" s="4" t="inlineStr">
        <is>
          <t>Entity Tax Identification Number</t>
        </is>
      </c>
      <c r="B26" s="4" t="inlineStr">
        <is>
          <t>27-0907024</t>
        </is>
      </c>
    </row>
    <row r="27">
      <c r="A27" s="4" t="inlineStr">
        <is>
          <t>Entity Address, Address Line One</t>
        </is>
      </c>
      <c r="B27" s="4" t="inlineStr">
        <is>
          <t>1165 Eastlake Avenue East</t>
        </is>
      </c>
    </row>
    <row r="28">
      <c r="A28" s="4" t="inlineStr">
        <is>
          <t>Entity Address, City or Town</t>
        </is>
      </c>
      <c r="B28" s="4" t="inlineStr">
        <is>
          <t>Seattle</t>
        </is>
      </c>
    </row>
    <row r="29">
      <c r="A29" s="4" t="inlineStr">
        <is>
          <t>Entity Address, State or Province</t>
        </is>
      </c>
      <c r="B29" s="4" t="inlineStr">
        <is>
          <t>WA</t>
        </is>
      </c>
    </row>
    <row r="30">
      <c r="A30" s="4" t="inlineStr">
        <is>
          <t>Entity Address, Postal Zip Code</t>
        </is>
      </c>
      <c r="B30" s="4" t="inlineStr">
        <is>
          <t>98109</t>
        </is>
      </c>
    </row>
    <row r="31">
      <c r="A31" s="4" t="inlineStr">
        <is>
          <t>City Area Code</t>
        </is>
      </c>
      <c r="B31" s="4" t="inlineStr">
        <is>
          <t>(206)</t>
        </is>
      </c>
    </row>
    <row r="32">
      <c r="A32" s="4" t="inlineStr">
        <is>
          <t>Local Phone Number</t>
        </is>
      </c>
      <c r="B32" s="4" t="inlineStr">
        <is>
          <t>659-0067</t>
        </is>
      </c>
    </row>
    <row r="33">
      <c r="A33" s="4" t="inlineStr">
        <is>
          <t>Document Annual Report</t>
        </is>
      </c>
      <c r="B33" s="4" t="inlineStr">
        <is>
          <t>true</t>
        </is>
      </c>
    </row>
    <row r="34">
      <c r="A34" s="4" t="inlineStr">
        <is>
          <t>Document Transition Report</t>
        </is>
      </c>
      <c r="B34" s="4" t="inlineStr">
        <is>
          <t>false</t>
        </is>
      </c>
    </row>
    <row r="35">
      <c r="A35" s="4" t="inlineStr">
        <is>
          <t>Entity Incorporation, State or Country Code</t>
        </is>
      </c>
      <c r="B35" s="4" t="inlineStr">
        <is>
          <t>WA</t>
        </is>
      </c>
    </row>
    <row r="36">
      <c r="A36" s="4" t="inlineStr">
        <is>
          <t>ICFR Auditor Attestation Flag</t>
        </is>
      </c>
      <c r="B36" s="4" t="inlineStr">
        <is>
          <t>true</t>
        </is>
      </c>
    </row>
    <row r="37">
      <c r="A37" s="4" t="inlineStr">
        <is>
          <t>Documents Incorporated by Reference</t>
        </is>
      </c>
      <c r="B37" s="4" t="inlineStr">
        <is>
          <t>The information required by Part III of this Annual Report on Form 10-K, to the extent not set forth herein, is incorporated herein by reference from the registrant’s definitive proxy statement relating to the Annual Meeting of Shareholders to be held in 2022.</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Seattl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3.
Revenue We disaggregate our revenue from contracts with customers by type of service, as we believe this best depicts how the nature, amount, timing and uncertainty of our revenue and cash flows are affected by economic factors. The following table presents our revenue disaggregated by type of products and services for the periods presented (in thousands):
Year Ended December 31,
2021
2020
2019
Sequencing revenue
$
78,896
$
41,439
$
43,519
Development revenue
Development support
65,448
54,443
39,552
Regulatory milestones
10,000
2,500
2,000
Total development revenue
75,448
56,943
41,552
Total revenue
$
154,344
$
98,382
$
85,071
MRD Development We have entered into agreements with biopharmaceutical customers to further develop and commercialize our MRD product and the biopharmaceutical customers’ therapeutics. Under each of the agreements, we received or will receive non-refundable upfront payments and could receive substantial additional payments upon reaching certain progress-based milestones or achieving certain regulatory milestones pertaining to the customers’ therapeutics and our MRD product. Under the contracts, we identify performance obligations, which may include: (1) obligations to provide services supporting the customer’s regulatory submission activities as they relate to our MRD product; and (2) sequencing services related to customer-provided samples for their regulatory submissions. The transaction price allocated to the respective performance obligations is estimated using an adjusted market assessment approach for the regulatory support services and a standalone selling price for the estimated immunosequencing services. At contract inception, we fully constrain any consideration related to regulatory milestones, as the achievement of such milestones is subject to third-party regulatory approval and the customers’ own submission decision-making. We recognize revenue related to the sequencing services as sequencing revenue over time using an output method based on the proportion of sample results delivered relative to the total amount of sample results expected to be delivered, when expected to be a faithful depiction of progress. We use the same method to recognize the regulatory support services. When an output method based on the proportion of sample results delivered is not expected to be a faithful depiction of progress, we utilize an input method using a cost-based model based on estimates of effort completed. We recognized $3.2 million in revenue during the year ended December 31, 2021 due to changes in estimates of total samples to be provided under certain of our MRD development agreements for which we had previously received upfront consideration, of which $0.3 million was recognized as development revenue in the respective period. We earned $10.0 million, $2.5 million and $2.0 million during the year ended December 31, 2021, 2020 and 2019, respectively, upon the achievement of certain regulatory milestones by us and our respective customers’ therapeutics. We recognized these earnings as development revenue within the respective periods, as we determined that the amounts were consistent with our estimated standalone selling prices and the respective performance obligations were complete. In total, we recognized $11.8 million, $3.4 million and $3.7 million in development revenue related to our MRD development agreements during the year ended December 31, 2021, 2020 and 2019, respectively. As of December 31, 2021, in future periods we could receive up to an additional $333.5 million in milestone payments if certain regulatory approvals are obtained by our customers’ therapeutics in connection with MRD data generated from our MRD product. Genentech In December 2018, we entered into a worldwide collaboration and license agreement with Genentech (“Genentech Agreement”) to leverage our capability to develop cellular therapies in oncology. Subsequent to receipt of regulatory approval in January 2019, we received a non-refundable, upfront payment of $300.0 million in February 2019 and may be eligible to receive more than $1.8 billion over time, including payments of up to $75.0 million upon the achievement of specified regulatory milestones, up to $300.0 million upon the achievement of specified development milestones and up to $1,430.0 million upon the achievement of specified commercial milestones. In addition, we are separately able to receive tiered royalties at a rate ranging from the mid-single digits to the mid-teens on aggregate worldwide net sales of products arising from the strategic collaboration, subject to certain reductions, with aggregate minimum floors. Under the agreement, we are pursuing two product development pathways for novel T cell immunotherapies in which Genentech intends to use TCRs screened by our immune medicine platform to engineer and manufacture cellular medicines:
•
Shared Products. The shared products will use “off-the-shelf” TCRs identified against cancer antigens shared among patients (“Shared Products”).
•
Personalized Product. The personalized product will use patient-specific TCRs identified by real-time screening of TCRs against cancer antigens in each patient (“Personalized Product”). Under the terms of the agreement, we granted Genentech exclusive worldwide licenses to develop and commercialize TCR-based cellular therapies in the field of oncology, including licenses to existing shared antigen data packages. Additionally, Genentech has the right to determine which product candidates to further develop for commercialization purposes. We determined that this arrangement meets the criteria set forth in ASC Topic 808, Collaborative Arrangements In applying ASC 606, we identified the following performance obligations at the inception of the agreement:
1.
License to utilize on an exclusive basis all TCR-specific platform intellectual property to develop and commercialize any licensed products in the field of oncology.
2.
License to utilize all data and information within each shared antigen data package and any other know-how disclosed by us to Genentech in oncology.
3.
License to utilize all private antigen TCR product data in connection with research and development activities in the field of use.
4.
License to existing shared antigen data packages.
5.
Research and development services for shared product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agreement, Genentech is not required to pursue development or commercialization activities pertaining to both product pathways and may choose to proceed with one or the other, as opposed to both. Accordingly, we determined that all of the identified performance obligations were attributable to one general performance obligation, which is to further the development of our TCR-specific platform, including data packages, and continue to make our TCR identification process available to Genentech to pursue either product pathway. Separately, we have a responsibility to Genentech to enter into a supply and manufacturing agreement for patient-specific TCRs as it pertains to any Personalized Product therapeutic. We determined this was an option right of Genentech should they pursue commercialization of a Personalized Product therapy. Because of the uncertainty resulting from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300.0 million upfront, non-refundable payment, as all potential regulatory and development milestone payments were probable of significant revenue reversal given their achievement was highly dependent on factors outside our control. As a result, these payments were fully constrained and were not included in the transaction price as of December 31, 2021. We excluded the commercial milestones and potential royalties from the transaction price, as those items relate predominantly to the license rights granted to Genentech and will be assessed when and if such events occur.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s and Personalized Product pathways. When any of the potential regulatory and development milestones are no longer fully constrained and included in the transaction price, such amounts will be recognized using the cumulative catch-up method based on proportional performance at such time. We currently expect to recognize the revenue over a period of approximately seven to eight years from the effective date. This estimate of the research and development period considers pursuit options of development activities supporting both the Shared Products and the Personalized Product, but may be reduced or increased based on the various activities as directed by the joint committees, decisions made by Genentech, regulatory feedback or other factors not currently known. We recognized revenue of $62.0 million, $52.8 million and $35.1 million during the year ended December 31, 2021, 2020 and 2019, respectively, related to the Genentech Agreement. Costs related to the Genentech Agreement are included in research and develop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The following tables set forth the fair value of financial assets as of December 31, 2021 and 2020 that were measured at fair value on a recurring basis (in thousands):
December 31, 2021
Level 1
Level 2
Level 3
Total
Financial assets
Money market funds
$
131,946
$
—
$
—
$
131,946
U.S. government debt securities
—
391,145
—
391,145
Corporate bonds
—
39,996
—
39,996
Total financial assets
$
131,946
$
431,141
$
—
$
563,087
December 31, 2020
Level 1
Level 2
Level 3
Total
Financial assets
Money market funds
$
103,283
$
—
$
—
$
103,283
U.S. government debt securities
—
671,777
—
671,777
Corporate bonds
—
11,581
—
11,581
Total financial assets
$
103,283
$
683,358
$
—
$
786,641
Level 1 securities include highly liquid money market funds, for which we measure the fair value based on quoted prices in active markets for identical assets or liabilities. Level 2 securities consist of U.S. government debt securities and corporate bonds, and are valued based on recent trades of securities in inactive markets or on quoted market prices of similar instruments and other significant inputs derived from or corroborated by observable marke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5.
Investments Available-for-sale investments consisted of the following as of December 31, 2021 and 2020 (in thousands):
December 31, 2021
Amortized Cost
Unrealized Gain
Unrealized Loss
Estimated Fair Value
Short-term marketable securities
U.S. government debt securities
$
186,752
$
4
$
(109
)
$
186,647
Corporate bonds
27,363
—
(14
)
27,349
Total short-term marketable securities
$
214,115
$
4
$
(123
)
$
213,996
Long-term marketable securities
U.S. government debt securities
$
205,472
$
—
$
(974
)
$
204,498
Corporate bonds
12,691
—
(44
)
12,647
Total long-term marketable securities
$
218,163
$
—
$
(1,018
)
$
217,145
December 31, 2020
Amortized Cost
Unrealized Gain
Unrealized Loss
Estimated Fair Value
Short-term marketable securities
U.S. government debt securities
$
552,539
$
723
$
(10
)
$
553,252
Corporate bonds
11,497
86
(2
)
11,581
Total short-term marketable securities
$
564,036
$
809
$
(12
)
$
564,833
Long-term marketable securities
U.S. government debt securities
$
118,429
$
98
$
(2
)
$
118,525
Total long-term marketable securities
$
118,429
$
98
$
(2
)
$
118,525
All the U.S. government debt securities and corporate bonds designated as short-term marketable securities have an effective maturity date that is equal to or less than one year from the respective consolidated balance sheet date. Those that are designated as long-term marketable securities have an effective maturity date that is more than one year from the respective consolidated balance sheet date. Accrued interest receivable is excluded from the amortized cost and estimated fair value of our marketable securities. Accrued interest receivable of $1.4 million and $2.5 million were presented separately within the prepaid expenses and other current assets line item on our consolidated balance sheet as of December 31, 2021 and 2020, respectively. The following table presents the gross unrealized holding losses and fair value for investments in an unrealized loss position, and the length of time individual securities have been in a continuous loss position, as of December 31, 2021 (in thousands):
Less Than 12 Months
12 Months Or Greater
Fair Value
Unrealized Loss
Fair Value
Unrealized Loss
U.S. government debt securities
$
345,014
$
(1,083
)
$
—
$
—
Corporate bonds
32,886
(58
)
—
—
Total available-for-sale securities
$
377,900
$
(1,141
)
$
—
$
—
We periodically review our available-for-sale securities to assess for credit impairment. Some of the factors considered in assessing impairment include the extent to which the fair value is less than the amortized cost basis, adverse conditions related to the security, an industry or geographic area, changes to security ratings or sector credit ratings and other relevant market data. As of December 31, 2021, we did not intend, nor were we more likely than not to be required, to sell our available-for-sale investments before the recovery of their amortized cost basis, which may be maturity. Based on our assessment, we concluded all impairment as of December 31, 2021 to be due to factors other than credit loss, such as changes in interest rates. A credit allowance was not recognized and the impairment of our available-for-sale securities was recorded in other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6.
Property and Equipment, Net Property and equipment, net as of December 31, 2021 and 2020 consisted of the following (in thousands):
December 31,
2021
2020
Laboratory equipment
$
36,312
$
27,767
Computer equipment
6,988
3,600
Furniture and office equipment
5,579
2,717
Computer software
992
860
Construction in progress
5,658
7,185
Leasehold improvements
65,959
21,945
Property and equipment, at cost
121,488
64,074
Less: Accumulated depreciation
(36,226
)
(24,382
)
Property and equipment, net
$
85,262
$
39,692
Depreciation expense was $12.3 million, $6.8 million and $6.1 million for the year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7 .
Goodwill There have been no changes in the carrying amount of goodwill since its recognition in 2015. Intangible assets subject to amortization as of December 31, 2021 and 2020 consisted of the following (in thousands):
December 31, 2021
Gross Carrying Amount
Accumulated Amortization
Net Carrying Amount
Acquired developed technology
$
20,000
$
(11,638
)
$
8,362
Purchased intellectual property
325
(161
)
164
Balance at December 31, 2021
$
20,325
$
(11,799
)
$
8,526
December 31, 2020
Gross Carrying Amount
Accumulated Amortization
Net Carrying Amount
Acquired developed technology
$
20,000
$
(9,972
)
$
10,028
Purchased intellectual property
325
(128
)
197
Balance at December 31, 2020
$
20,325
$
(10,100
)
$
10,225
The developed technology was acquired in connection with our acquisition of Sequenta in 2015. The remaining balance of the acquired technology and the purchased intellectual property is expected to be amortized over the next 5.0 years. As of December 31, 2021, expected future amortization expense for intangible assets was as follows (in thousands):
2022
$
1,699
2023
1,699
2024
1,703
2025
1,699
2026
1,699
Thereafter
27
Total future amortization expense
$
8,5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8.
Accrued Liabilities Accrued liabilities as of December 31, 2021 and 2020 consisted of the following (in thousands):
December 31,
2021
2020
Professional fees
$
3,687
$
3,219
Clinical and contract research organization costs
1,646
1,781
Travel and entertainment
184
91
Tax liabilities
391
1,767
Purchases of property and equipment
615
4,423
Other
2,820
1,881
Total accrued liabilities
$
9,343
$
13,162
The accrued tax liabilities balance as of December 31, 2020 includes a $1.4 million tax withholding liability related to unsettled option exercise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9 .
Deferred Revenue Deferred revenue by revenue classification as of December 31, 2021 and 2020 was as follows (in thousands):
December 31,
2021
2020
Current deferred revenue
Sequencing
$
21,915
$
15,463
Development
58,545
57,856
Total current deferred revenue
80,460
73,319
Non-current deferred revenue
Sequencing
174
724
Development
98,576
162,894
Total non-current deferred revenue
98,750
163,618
Total current and non-current deferred revenue
$
179,210
$
236,937
Deferred revenue from our Genentech Agreement represents $56.1 million and $94.0 million of the current and non-current development deferred revenue balances, respectively, as of December 31, 2021 and $55.1 million and $157.0 million of the current and non-current development deferred revenue balances, respectively, as of December 31, 2020. In general, we expect that the current amounts During the year ended December 31, 2021, we recognized $3.6 million in revenue as a result of changes in estimates of total samples to be provided under certain of our agreements and cancelled biopharmaceutical customer sequencing contracts for which we had received upfront consideration. Additionally, we recognized $2.5 million of sequencing revenue during the year ended December 31, 2021 related to Medicare reimbursements resulting from our determination that the likelihood of additional testing for specific patients was remote and a change in our estimate of expected cumulative tests per patient for one of our covered indications. Changes in deferred revenue during the year ended December 31, 2021 were as follows (in thousands):
Deferred revenue balance at December 31, 2020
$
236,937
Additions to deferred revenue during the period
38,062
Revenue recognized during the period
(95,789
)
Deferred revenue balance at December 31, 2021
$
179,210
As of December 3 1 , 20 2 1 , $75.7 million was recognized as revenue that was included in the deferred revenue balance at December 31, 20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10.
Leases We have operating lease agreements for the laboratory, office and warehouse facilities that we occupy in various locations, as well as server space. In July 2011, we entered into a non-cancelable lease agreement with an, at the time, minority shareholder for office and laboratory space in Seattle, Washington. The lease terms were subsequently amended multiple times, most recently in August 2019, when we expanded the existing premises to approximately 65,500 square feet. Cash payment for rent of the expanded premises commenced January 2020, four months after the landlord delivered the expanded premises to us for construction of certain tenant improvements, and the lease term for both the existing premises and the expanded premises ends October 2032, subject to our option to twice extend the lease for five years. The amended lease also requires us to pay additional amounts for operating and maintenance expenses. In August 2019, we entered into an agreement to rent approximately 100,000 square feet in what was a to-be-constructed, new headquarters building in Seattle, Washington. In connection with the lease, we entered into a $2.1 million letter of credit with one of our existing financial institutions. Due to our involvement during the construction process of the leased building, we qualified as the deemed owner of the building under build-to-suit lease accounting guidance that proceeded ASC 842. The resulting asset and long-term financing obligation recorded on our balance sheet as of December 31, 2019 for the cost of the building was derecognized effective January 1, 2020 upon adoption of ASC 842. The lease commenced in December 2020, when the landlord delivered the premises to us for construction of certain tenant improvements. We occupied the new building in 2021, cash payment for rent began in October 2021 and the lease term ends in August 2033, subject to our option to twice extend the lease for five years. In connection with this lease, the landlord agreed to fund $20.0 million in improvements, which was subsequently reduced to $14.8 million as a result of our change requests made during landlord construction of the building, net of an administration fee. As of December 31, 2021, we have incurred $14.9 million in certain tenant improvement costs, of which $10.9 million has been reimbursed by the landlord. The remaining $4.0 million is presented as a reduction in the cash flows used to measure our ROU asset and lease liabilities on our consolidated balance sheet as of December 31, 2021 and will be reimbursed by the landlord. As of December 31, 2020, w e incurred $5.2 million in certain tenant improvement costs, of which $0.7 million had been reimbursed by the landlord. The remaining $4.5 million is presented as a reduction in the cash flows used to measure our ROU asset and lease liabilities on our consolidated balance sheet as of December 31, 2020. The lease also requires us to pay additional amounts for operating and maintenance expenses. In October 2019, we entered into an agreement to lease approximately 14,750 square feet in a separate Seattle, Washington location, pursuant to a lease expiring in October 2029, which is subject to our ability to exercise an early termination right after the third year. In connection with the lease, the landlord agreed to provide a tenant improvement allowance in the maximum amount of $0.7 million. The lease also requires us to pay additional amounts for operating expenses. In April 2018, we entered into a lease agreement to lease approximately 13,400 square feet in South San Francisco, California. The lease term is through March 2026 and provides for one five-year In December 2019, we entered into an agreement to lease approximately 3,100 square feet of office space in New York City, New York, pursuant to a lease that expires November 2025, subject to our ability to exercise an early termination right in 2023. The lease requires us to pay certain operating expenses. In March 2021, we executed a lease to rent approximately 27,000 square feet of a warehouse in Bothell, Washington, which we classified as an operating lease upon commencement during the year ended December 31, 2021. Rent obligations commenced in October 2021 and the lease expires October 2031, subject to an early termination option after the seventh year and an option to twice extend the lease for five years. The lease requires us to pay certain operating expenses. Furthermore, the landlord agreed to fund $1.2 million in improvements in connection with this lease. As of 31, 2021, we were not party to any finance leases. Our leases have remaining terms of 0.3 years to 11.7 years and include options to extend certain of the leases up to 10.0 years and terminate certain of the leases after 3.0 years. We adjust lease terms for these options only when it is reasonably certain we will exercise these options. As of 31, 2021, it was reasonably certain that we would exercise our option to terminate of our leases after 3.0 . Other information related to our operating leases as of 31, 2021 and 2020 was as follows:
December 31,
2021
2020
Weighted-average remaining lease term (in years)
10.55
11.33
Weighted-average discount rate
4.6
%
4.6
% The following table reconciles our undiscounted operating lease cash flows to our operating lease liabilities as of 31, 2021 (in thousands):
2022
$
14,184
2023
13,964
2024
13,692
2025
14,098
2026
12,330
Thereafter
81,188
Total undiscounted lease payments
149,456
Less:
Imputed interest rate
(32,410
)
Tenant improvement receivables
(5,306
)
Total operating lease liabilities
$
111,740
Less: Current portion
(5,055
)
Operating lease liabilities, less current portion
$
106,685
Operating lease expense was $12.4 million and $5.5 million for the year ended 31, 2021 and 2020, respectively. Variable lease expense for operating leases was $3.5 million and $2.6 million for the year ended 31, 2021 and 2020, respectively. Rent expense recognized under ASC 840, Leases , inclusive of operating and maintenance costs, was $5.3 million for the year ended 31, 2019. Cash paid for amounts included in the measurement of lease liabilities was $8.3 million and cash received for tenant improvement allowances was $11.5 million during the year ended December 31, 2021. Cash paid for amounts included in the measurement of lease liabilities for the year ended 31, 2020 was $3.2 million, net of $2.5 million of cash received for tenant improvement allowances. For the year ended December 31, 2021, ROU assets obtained in exchange for operating lease liabilities was $5.4 million. For the year ended December 31, 2020, ROU assets obtained in exchange for operating lease liabilities was $109.1 million, inclusive of the $33.0 million recognized from the adoption of ASC 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 1 .
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were not party to any material legal proceedings as of December 31, 2021.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1 2 .
Shareholders’ Equity Common Stock Our common stock has no preferences or privileges and is not redeemable. Holders of our common stock are entitled to one vote for each share of common stock held. The holders of record of outstanding shares of common stock shall be entitled to receive, when, as and if declared, out of funds legally available, such cash and other dividends as may be declared from time to time. As of December 31, 2021, we have reserved shares of common stock for the following:
Shares issuable upon the exercise of outstanding common stock options and the vesting of outstanding common restricted stock units granted
13,990,175
Shares available for future grant under the 2019 Equity Incentive Plan
22,299,923
Shares available for future grant under the Employee Stock Purchase Plan
2,804,298
Total shares of common stock reserved for future issuance
39,094,396
Our 2019 Equity Incentive Plan (“2019 Plan”) provides for annual increases in the number of shares that may be issued under the 2019 Plan on January 1, 2020 and on each subsequent January 1, thereafter, by a number of shares equal to the lesser of (a) 5% of the number of shares of common stock issued and outstanding on the immediately preceding December 31, or (b) an amount determined by our board of directors. Furthermore, our Employee Stock Purchase Plan (“ESPP”) provides for annual increases in the number of shares available for issuance under our ESPP on January 1, 2020 and on each January 1, thereafter, by a number of shares equal to the smallest of (a) 1% of the number of shares of common stock issued and outstanding on the immediately preceding December 31, or (b) an amount determined by our board of directors. Effective January 1, 2021, our 2019 Plan reserve increased by 6,882,344 shares. Our board of directors determined not to increase the ESPP reserve in 2021. Furthermore, our board of directors determined not to increase the 2019 Plan and ESPP reserves in 2022. Common In 2014, we issued a warrant to purchase 56,875 shares of Series C convertible preferred stock at an exercise price of $2.64. The warrant was exercisable for a period of seven years from the date of issuance. Immediately prior to and in connection with the completion of our initial public offering on July 1, 2019, this convertible preferred stock warrant was converted to a warrant to purchase the same number of shares of common stock. The warrant was exercised on February 25, 2021 through a cashless exercise, resulting in the issuance of 54,162 shares of our common stock. The impact of this cashless exercise was immaterial to our consolidated financial statements. As of December 31, 2021, there were no outstanding warrants to purchase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39065000</v>
      </c>
      <c r="C3" s="5" t="n">
        <v>123436000</v>
      </c>
    </row>
    <row r="4">
      <c r="A4" s="4" t="inlineStr">
        <is>
          <t>Short-term marketable securities (amortized cost of $214,115 and $564,036, respectively)</t>
        </is>
      </c>
      <c r="B4" s="6" t="n">
        <v>213996000</v>
      </c>
      <c r="C4" s="6" t="n">
        <v>564833000</v>
      </c>
    </row>
    <row r="5">
      <c r="A5" s="4" t="inlineStr">
        <is>
          <t>Accounts receivable, net</t>
        </is>
      </c>
      <c r="B5" s="6" t="n">
        <v>17409000</v>
      </c>
      <c r="C5" s="6" t="n">
        <v>10047000</v>
      </c>
    </row>
    <row r="6">
      <c r="A6" s="4" t="inlineStr">
        <is>
          <t>Inventory</t>
        </is>
      </c>
      <c r="B6" s="6" t="n">
        <v>19263000</v>
      </c>
      <c r="C6" s="6" t="n">
        <v>14063000</v>
      </c>
    </row>
    <row r="7">
      <c r="A7" s="4" t="inlineStr">
        <is>
          <t>Prepaid expenses and other current assets</t>
        </is>
      </c>
      <c r="B7" s="6" t="n">
        <v>13015000</v>
      </c>
      <c r="C7" s="6" t="n">
        <v>14535000</v>
      </c>
    </row>
    <row r="8">
      <c r="A8" s="4" t="inlineStr">
        <is>
          <t>Total current assets</t>
        </is>
      </c>
      <c r="B8" s="6" t="n">
        <v>402748000</v>
      </c>
      <c r="C8" s="6" t="n">
        <v>726914000</v>
      </c>
    </row>
    <row r="9">
      <c r="A9" s="3" t="inlineStr">
        <is>
          <t>Long-term assets</t>
        </is>
      </c>
    </row>
    <row r="10">
      <c r="A10" s="4" t="inlineStr">
        <is>
          <t>Property and equipment, net</t>
        </is>
      </c>
      <c r="B10" s="6" t="n">
        <v>85262000</v>
      </c>
      <c r="C10" s="6" t="n">
        <v>39692000</v>
      </c>
    </row>
    <row r="11">
      <c r="A11" s="4" t="inlineStr">
        <is>
          <t>Operating lease right-of-use assets</t>
        </is>
      </c>
      <c r="B11" s="6" t="n">
        <v>87678000</v>
      </c>
      <c r="C11" s="6" t="n">
        <v>99350000</v>
      </c>
    </row>
    <row r="12">
      <c r="A12" s="4" t="inlineStr">
        <is>
          <t>Long-term marketable securities (amortized cost of $218,163 and $118,429, respectively)</t>
        </is>
      </c>
      <c r="B12" s="6" t="n">
        <v>217145000</v>
      </c>
      <c r="C12" s="6" t="n">
        <v>118525000</v>
      </c>
    </row>
    <row r="13">
      <c r="A13" s="4" t="inlineStr">
        <is>
          <t>Restricted cash</t>
        </is>
      </c>
      <c r="B13" s="6" t="n">
        <v>2138000</v>
      </c>
      <c r="C13" s="6" t="n">
        <v>2138000</v>
      </c>
    </row>
    <row r="14">
      <c r="A14" s="4" t="inlineStr">
        <is>
          <t>Intangible assets, net</t>
        </is>
      </c>
      <c r="B14" s="6" t="n">
        <v>8526000</v>
      </c>
      <c r="C14" s="6" t="n">
        <v>10225000</v>
      </c>
    </row>
    <row r="15">
      <c r="A15" s="4" t="inlineStr">
        <is>
          <t>Goodwill</t>
        </is>
      </c>
      <c r="B15" s="6" t="n">
        <v>118972000</v>
      </c>
      <c r="C15" s="6" t="n">
        <v>118972000</v>
      </c>
    </row>
    <row r="16">
      <c r="A16" s="4" t="inlineStr">
        <is>
          <t>Other assets</t>
        </is>
      </c>
      <c r="B16" s="6" t="n">
        <v>875000</v>
      </c>
      <c r="C16" s="6" t="n">
        <v>598000</v>
      </c>
    </row>
    <row r="17">
      <c r="A17" s="4" t="inlineStr">
        <is>
          <t>Total assets</t>
        </is>
      </c>
      <c r="B17" s="6" t="n">
        <v>923344000</v>
      </c>
      <c r="C17" s="6" t="n">
        <v>1116414000</v>
      </c>
    </row>
    <row r="18">
      <c r="A18" s="3" t="inlineStr">
        <is>
          <t>Current liabilities</t>
        </is>
      </c>
    </row>
    <row r="19">
      <c r="A19" s="4" t="inlineStr">
        <is>
          <t>Accounts payable</t>
        </is>
      </c>
      <c r="B19" s="6" t="n">
        <v>3307000</v>
      </c>
      <c r="C19" s="6" t="n">
        <v>3237000</v>
      </c>
    </row>
    <row r="20">
      <c r="A20" s="4" t="inlineStr">
        <is>
          <t>Accrued liabilities</t>
        </is>
      </c>
      <c r="B20" s="6" t="n">
        <v>9343000</v>
      </c>
      <c r="C20" s="6" t="n">
        <v>13162000</v>
      </c>
    </row>
    <row r="21">
      <c r="A21" s="4" t="inlineStr">
        <is>
          <t>Accrued compensation and benefits</t>
        </is>
      </c>
      <c r="B21" s="6" t="n">
        <v>15642000</v>
      </c>
      <c r="C21" s="6" t="n">
        <v>11950000</v>
      </c>
    </row>
    <row r="22">
      <c r="A22" s="4" t="inlineStr">
        <is>
          <t>Current portion of operating lease liabilities</t>
        </is>
      </c>
      <c r="B22" s="6" t="n">
        <v>5055000</v>
      </c>
      <c r="C22" s="6" t="n">
        <v>3529000</v>
      </c>
    </row>
    <row r="23">
      <c r="A23" s="4" t="inlineStr">
        <is>
          <t>Current portion of deferred revenue</t>
        </is>
      </c>
      <c r="B23" s="6" t="n">
        <v>80460000</v>
      </c>
      <c r="C23" s="6" t="n">
        <v>73319000</v>
      </c>
    </row>
    <row r="24">
      <c r="A24" s="4" t="inlineStr">
        <is>
          <t>Total current liabilities</t>
        </is>
      </c>
      <c r="B24" s="6" t="n">
        <v>113807000</v>
      </c>
      <c r="C24" s="6" t="n">
        <v>105197000</v>
      </c>
    </row>
    <row r="25">
      <c r="A25" s="3" t="inlineStr">
        <is>
          <t>Long-term liabilities</t>
        </is>
      </c>
    </row>
    <row r="26">
      <c r="A26" s="4" t="inlineStr">
        <is>
          <t>Operating lease liabilities, less current portion</t>
        </is>
      </c>
      <c r="B26" s="6" t="n">
        <v>106685000</v>
      </c>
      <c r="C26" s="6" t="n">
        <v>104333000</v>
      </c>
    </row>
    <row r="27">
      <c r="A27" s="4" t="inlineStr">
        <is>
          <t>Deferred revenue, less current portion</t>
        </is>
      </c>
      <c r="B27" s="6" t="n">
        <v>98750000</v>
      </c>
      <c r="C27" s="6" t="n">
        <v>163618000</v>
      </c>
    </row>
    <row r="28">
      <c r="A28" s="4" t="inlineStr">
        <is>
          <t>Total liabilities</t>
        </is>
      </c>
      <c r="B28" s="6" t="n">
        <v>319242000</v>
      </c>
      <c r="C28" s="6" t="n">
        <v>373148000</v>
      </c>
    </row>
    <row r="29">
      <c r="A29" s="4" t="inlineStr">
        <is>
          <t>Commitments and contingencies (Note 11)</t>
        </is>
      </c>
      <c r="B29" s="4" t="inlineStr">
        <is>
          <t xml:space="preserve"> </t>
        </is>
      </c>
      <c r="C29" s="4" t="inlineStr">
        <is>
          <t xml:space="preserve"> </t>
        </is>
      </c>
    </row>
    <row r="30">
      <c r="A30" s="3" t="inlineStr">
        <is>
          <t>Shareholders’ equity</t>
        </is>
      </c>
    </row>
    <row r="31">
      <c r="A31" s="4" t="inlineStr">
        <is>
          <t>Preferred stock: $0.0001 par value, 10,000,000 shares authorized at December 31, 2021 and 2020; no shares issued and outstanding at December 31, 2021 and 2020</t>
        </is>
      </c>
      <c r="B31" s="4" t="inlineStr">
        <is>
          <t xml:space="preserve"> </t>
        </is>
      </c>
      <c r="C31" s="4" t="inlineStr">
        <is>
          <t xml:space="preserve"> </t>
        </is>
      </c>
    </row>
    <row r="32">
      <c r="A32" s="4" t="inlineStr">
        <is>
          <t>Common stock: $0.0001 par value, 340,000,000 shares authorized at December 31, 2021 and 2020; 141,393,865 and 137,646,896 shares issued and outstanding at December 31, 2021 and 2020, respectively</t>
        </is>
      </c>
      <c r="B32" s="6" t="n">
        <v>14000</v>
      </c>
      <c r="C32" s="6" t="n">
        <v>14000</v>
      </c>
    </row>
    <row r="33">
      <c r="A33" s="4" t="inlineStr">
        <is>
          <t>Additional paid-in capital</t>
        </is>
      </c>
      <c r="B33" s="6" t="n">
        <v>1324006000</v>
      </c>
      <c r="C33" s="6" t="n">
        <v>1253971000</v>
      </c>
    </row>
    <row r="34">
      <c r="A34" s="4" t="inlineStr">
        <is>
          <t>Accumulated other comprehensive (loss) gain</t>
        </is>
      </c>
      <c r="B34" s="6" t="n">
        <v>-1137000</v>
      </c>
      <c r="C34" s="6" t="n">
        <v>893000</v>
      </c>
    </row>
    <row r="35">
      <c r="A35" s="4" t="inlineStr">
        <is>
          <t>Accumulated deficit</t>
        </is>
      </c>
      <c r="B35" s="6" t="n">
        <v>-718891000</v>
      </c>
      <c r="C35" s="6" t="n">
        <v>-511612000</v>
      </c>
    </row>
    <row r="36">
      <c r="A36" s="4" t="inlineStr">
        <is>
          <t>Total Adaptive Biotechnologies Corporation shareholders’ equity</t>
        </is>
      </c>
      <c r="B36" s="6" t="n">
        <v>603992000</v>
      </c>
      <c r="C36" s="6" t="n">
        <v>743266000</v>
      </c>
    </row>
    <row r="37">
      <c r="A37" s="4" t="inlineStr">
        <is>
          <t>Noncontrolling interest</t>
        </is>
      </c>
      <c r="B37" s="6" t="n">
        <v>110000</v>
      </c>
    </row>
    <row r="38">
      <c r="A38" s="4" t="inlineStr">
        <is>
          <t>Total shareholders’ equity</t>
        </is>
      </c>
      <c r="B38" s="6" t="n">
        <v>604102000</v>
      </c>
      <c r="C38" s="6" t="n">
        <v>743266000</v>
      </c>
    </row>
    <row r="39">
      <c r="A39" s="4" t="inlineStr">
        <is>
          <t>Total liabilities and shareholders’ equity</t>
        </is>
      </c>
      <c r="B39" s="5" t="n">
        <v>923344000</v>
      </c>
      <c r="C39" s="5" t="n">
        <v>11164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1 3 .
Equity Incentive Plans Sequenta 2008 Stock Plan, as amended In connection with our acquisition of Sequenta in January 2015, we assumed Sequenta’s Equity Incentive Plan (“2008 Plan”), including all outstanding options and shares available for future issuance under the 2008 Plan, which, prior to the completion of our initial public offering, were all exercisable for Series E-1 convertible preferred stock. Upon completion of our initial public offering in July 2019, the outstanding options were exercisable for common stock. No shares are available for future issuance under this plan and no equity awards are outstanding under this plan as of December 31, 2021. Adaptive 2009 Equity Incentive Plan We adopted an equity incentive plan in 2009 (“2009 Plan”) that provided for the issuance of incentive and nonqualified common stock options and other share-based awards for employees, directors and consultants. Under the 2009 Plan, the option exercise price for incentive and nonqualified stock options were not to be less than the fair market value of our common stock at the date of grant. Options granted under this plan expire no later than ten years from the grant date and vesting was established at the time of grant. Pursuant to the terms of the 2019 Plan, any shares subject to outstanding options originally granted under the 2009 Plan that terminate, expire or lapse for any reason without the delivery of shares to the holder thereof shall become available for issuance pursuant to awards granted under the 2019 Plan. While no shares are available for future issuance under the 2009 Plan, it continues to govern outstanding equity awards granted thereunder. 2019 Equity Incentive Plan The 2019 Plan became effective immediately prior to the closing of our initial public offering in July 2019. The 2019 Plan provides for the issuance of awards in the form of options and other share-based awards for employees, directors and consultants. Under the 2019 Plan, the option exercise price per share shall not be less than the fair market value of a share of stock on the effective date of grant, as defined by the 2019 Plan, unless explicitly qualified under the provisions of Section 409A or Section 424(a) of the Internal Revenue Code of 1986. Additionally, unless otherwise specified, options granted under this plan expire no later than ten years from the grant date and vesting is established at the time of grant. Except for certain option and restricted stock unit grants made to non-employee directors, stock options and restricted stock units granted under the 2019 Plan generally vest over a four-year Changes in shares available for grant during the year ended December 31, 2021 were as follows:
Shares Available for Grant
Shares available for grant at December 31, 2020
18,617,001
2019 Equity Incentive Plan reserve increase effective January 1, 2021
6,882,344
Options and restricted stock units granted
(4,306,265
)
Options and restricted stock units forfeited, cancelled or expired
1,106,843
Shares available for grant at December 31, 2021
22,299,923
Stock option activity under the 2009 Plan and 2019 Plan during the year ended December 31, 2021 was as follows:
Shares Subject to Outstanding Options
Weighted-Average Exercise Price per Share
Aggregate Intrinsic Value (in thousands)
Options outstanding at December 31, 2020
14,433,560
$
12.82
Options granted
3,052,025
39.39
Options forfeited or cancelled
(992,428
)
25.90
Options expired
(40,116
)
26.56
Options exercised
(3,674,057
)
7.21
Options outstanding at December 31, 2021
12,778,984
$
19.72
$
156,105
Options vested and exercisable at December 31, 2021
7,281,600
$
10.99
$
132,537
The weighted-average remaining contractual life for options outstanding as of December 31, 2021 was 7.0 years. The weighted-average remaining contractual life for vested and exercisable options as of December 31, 2021 was 5.7 years. The weighted-average grant date fair value per share of options granted during the year ended December 31, 2021, 2020 and 2019 was $24.22, $21.11 and $6.87, respectively. The total intrinsic value of options exercised during the year ended December 31, 2021, 2020 and 2019 was $156.5 million, $190.4 million and $39.1 million, respectively. Of the $26.7 million proceeds from exercise of stock options included on our consolidated statements of cash flows for the year ended December 31, 2021, $0.3 million related to options exercised during the year ended December 31, 2020 but settled during the year ended December 31, 2021. Of the $21.7 million proceeds from exercise of stock options included on our consolidated statements of cash flows for the year ended December 31, 2020, $0.5 million related to options exercised during the year ended December 31, 2019 but settled during the year ended December 31, 2020. Restricted stock unit activity under the 2019 Plan during the year ended December 31, 2021 was as follows:
Restricted Stock Units Outstanding
Weighted-Average Grant Date Fair Value per Share
Nonvested outstanding restricted stock units at December 31, 2020
50,000
$
28.10
Restricted stock units granted
1,254,240
37.98
Restricted stock units forfeited or cancelled
(74,299
)
43.20
Restricted stock units vested
(18,750
)
28.10
Nonvested outstanding restricted stock units at December 31, 2021
1,211,191
$
37.41
The weighted-average grant date fair value per share of restricted stock units granted during the year ended December 31, 2020 and 2019 was $28.10 and $41.63, respectively. Grant Date Fair Value of Options and Restricted Stock Units Granted The estimated grant date fair values of options granted during the years ended December 31, 2021, 2020 and 2019 were estimated using the Black-Scholes option-pricing model with the following assumptions:
Year Ended December 31,
2021
2020
2019
Fair value of common stock
$30.86 - $66.50
$17.68 - $55.23
$7.80 - $47.81
Expected term (in years)
5.27 - 6.08
5.27 - 6.08
5.27 - 6.08
Risk-free interest rate
0.5% - 1.4%
0.4% - 1.7%
1.4% - 2.5%
Expected volatility
67.1% - 70.0%
70.5% - 73.3%
64.3% - 72.9%
Expected dividend yield
—
—
—
The determination of the grant date fair value of stock options using a Black-Scholes option-pricing model is affected by the fair value of our common stock, as well as assumptions regarding a number of variables that are complex, subjective and generally require significant judgment to determine. The valuation assumptions were determined as follows: Fair value of common stock— Prior to the closing of our initial public offering, the fair value of our common stock was determined with input from management using valuation methodologies which utilized certain assumptions, including probability weighting of events, volatility, time to liquidation, a risk-free interest rate and an assumption for a discount for lack of marketability (Level 3 inputs). In determining the fair value of our common stock, the methodologies, approaches and assumptions used to estimate the enterprise value were consistent with the American Institute of Certified Public Accountants Accounting and Valuation Guide, . For option grants made after the closing of our initial public offering, the fair value of each share of common stock is based on the closing price of our common stock on the date of grant, or other relevant determination date, as reported on The Nasdaq Global Select Market. Expected term —The expected term of options granted to employees and non-employee directors is determined using the “simplified” method, as illustrated in ASC Topic 718, , as we do not have sufficient exercise history to determine a better estimate of expected term. Under this approach, the expected term is based on the midpoint between the vesting date and the end of the contractual term of the option. Risk-free interest rate —We utilize a risk-free interest rate in the option valuation model based on U.S. Treasury zero-coupon issues with remaining terms similar to the expected terms of the options. Expected volatility —As we do not have sufficient trading history for our common stock, the expected volatility is based on the historical volatility of our publicly traded industry peers utilizing a period of time consistent with our estimate of expected term. Expected dividend yield —We do not anticipate paying any cash dividends in the foreseeable future and, therefore, use an expected dividend yield of zero in the option valuation model. The grant date fair value of restricted stock units granted is based on the closing price of our common stock on the date of grant, or other relevant determination date, as reported on The Nasdaq Global Select Market. The compensation costs related to stock options and restricted stock units for the years ended December 31, 2021, 2020 and 2019 are included on our consolidated statements of operations as follows (in thousands):
Year Ended December 31,
2021
2020
2019
Cost of revenue
$
2,100
$
817
$
555
Research and development
14,061
8,519
3,934
Sales and marketing
12,312
6,627
3,480
General and administrative
14,778
8,798
5,155
Total share-based compensation expense
$
43,251
$
24,761
$
13,124
As of December 31, 2021, unrecognized share-based compensation expense related to unvested stock options was $96.8 million, which is expected to be recognized over a remaining weighted-average period of 2.9 years. Additionally, as of December 31, 2021, unrecognized share-based compensation expense related to unvested restricted stock units was $38.3 million, which is expected to be recognized over a remaining weighted-average period of 3.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icrosoft Collaboration Agreement</t>
        </is>
      </c>
      <c r="B1" s="2" t="inlineStr">
        <is>
          <t>12 Months Ended</t>
        </is>
      </c>
    </row>
    <row r="2">
      <c r="B2" s="2" t="inlineStr">
        <is>
          <t>Dec. 31, 2021</t>
        </is>
      </c>
    </row>
    <row r="3">
      <c r="A3" s="3" t="inlineStr">
        <is>
          <t>Organization Consolidation And Presentation Of Financial Statements [Abstract]</t>
        </is>
      </c>
    </row>
    <row r="4">
      <c r="A4" s="4" t="inlineStr">
        <is>
          <t>Microsoft Collaboration Agreement</t>
        </is>
      </c>
      <c r="B4" s="4" t="inlineStr">
        <is>
          <t>1 4 .
Microsoft Collaboration Agreement Summary of Agreement In December 2017, we entered into a collaboration agreement with Microsoft (“Microsoft Agreement”) to computationally derive a comprehensive TCR antigen map for purposes of developing a universal diagnostic based on a single blood test. Contemporaneously with the Microsoft Agreement, we entered into a separate agreement to use Microsoft’s Azure cloud services at standard volume pricing with a minimum Azure purchase requirement of $12.0 million over the seven-year In addition, contemporaneously with entering into the Microsoft Agreement, Microsoft made a preferred stock investment of $45.0 million as a part of our Series F-1 convertible preferred stock issuance. Summary of Accounting The terms of the Microsoft Agreement meet the criteria under ASC Topic 808, Collaborative Arrangements We determined that the preferred stock issuance and commitment to use Microsoft’s Azure cloud services were made at terms consistent with market rates. All consideration received as part of the Series F-1 convertible preferred stock issuance was accounted for as part of the Series F-1 preferred stock issuance. Since the commitment to purchase Microsoft’s Azure cloud services was at market terms and we expect to meet the commitment in the ordinary course of business during the seven-year term, we record the expenses in the period in which the services are consumed. These costs are recorded in our consolidated statements of operations based on the underlying activities for which they support. The remaining elements of the agreement were highly interrelated, so we evaluated them in the aggregate to determine the appropriate accounting application. Specifically, we determined that the transfer of license rights between the parties, our commitment to provide data and immunomics, diagnostic and bioinformatics expertise to Microsoft and Microsoft’s commitment to provide machine learning software and related development services to us were highly interrelated because they were necessary for the parties to perform the activities under the Microsoft Agreement and, therefore, should be evaluated as one unit of account. We accounted for these collaboration activities by analogy to ASC Topic 845, Nonmonetar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 5 .
Income Taxes The components of loss before provision for income taxes for the periods presented are as follows (in thousands):
Year Ended December 31,
2021
2020
2019
Domestic
$
(207,314
)
$
(146,227
)
$
(68,606
)
Foreign
16
—
—
Total loss before provision for income taxes
$
(207,298
)
$
(146,227
)
$
(68,606
)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s of the dates presented are as follows (in thousands):
December 31,
2021
2020
Deferred tax assets
Net operating losses
$
200,363
$
105,433
Tax credit carryforward
31,200
18,981
Nonqualifying stock options
18,072
12,096
Deferred rent
—
—
Operating lease liabilities
30,401
31,052
Deferred revenue
42,481
59,713
Other
4,345
2,983
Total deferred tax assets
326,862
230,258
Less: Valuation allowance
(297,020
)
(197,527
)
Deferred tax assets, net of valuation allowance
29,842
32,731
Deferred tax liabilities
Tangible and intangible assets
(7,310
)
(5,760
)
ROU assets
(22,532
)
(26,971
)
Net deferred taxes
$
—
$
—
ASC Topic 740, Income Taxes Federal tax laws impose substantial restrictions on the utilization of NOL and credit carryforwards in the event of an ownership change, as defined in Section 382 of the Internal Revenue Code of 1986. Accordingly, our ability to utilize these carryforwards may be limited due to such ownership changes. We have completed a Section 382 analysis for changes in ownership through December 31, 2020 and continue to monitor for changes that could trigger a limitation. Based on this analysis, we do not expect to have any permanent limitations on the utilization of our federal NOLs. Under the TCJA federal income tax law, federal NOLs incurred in 2018 and future years may be carried forward indefinitely, but the deductibility of such federal NOLs is subject to an annual limitation. NOLs generated prior to 2018 are eligible to be carried forward up to 20 years. As of December 31, 2021, we had U.S. federal NOLs of $192.5 million and U.S. federal tax credits of $33.6 million that will begin to expire in 2028. We also had $576.2 million of NOLs as of December 31, 2021 that do not expire. The effective tax rate of our provision for income taxes differs from the federal statutory rate for the periods presented as follows:
Year Ended December 31,
2021
2020
2019
Statutory rate
21.0%
21.0%
21.0%
State tax, net of federal tax benefit
8.3
13.8
8.1
Stock compensation
14.1
25.2
9.8
Permanent items
(0.1)
(0.1)
(1.0)
Credits
4.7
5.7
6.1
Other
(0.3)
0.5
0.3
Change in valuation allowance
(47.7)
(66.1)
(44.3)
Total
0.0%
0.0%
0.0% We account for Global Intangible Low-Taxed Income as period costs when incurred. We recognize, in our consolidated financial statements, the effect of a tax position when it is more likely than not, based on the technical merits, that the position will be sustained upon examination. We had unrecognized tax benefits of $6.9 million as of December 31, 2021. A reconciliation of the beginning and ending amounts of unrecognized tax benefits for the dates presented are as follows (in thousands):
Balance at December 31, 2018
$
1,260
Additions in 2019
792
Balance at December 31, 2019
2,052
Additions in 2020
1,437
Balance at December 31, 2020
3,489
Additions in 2021
3,426
Balance at December 31, 2021
$
6,915
During the year ended December 31, 2021, 2020 and 2019, we recognized uncertain tax positions of $3.4 million, $1.4 million and $0.8 million, respectively, related to a reduction of the research and development credit deferred tax asset. Unrecognized tax benefits may change during the next twelve months for items that arise in the ordinary course of business. We do not expect a material change to our unrecognized tax benefits over the next twelve months that would have an adverse effect on our operating results. We recognize interest and penalties accrued on any unrecognized tax benefits as a component of income tax expense. We had no accrued interest or penalties related to uncertain tax positions as of December 31, 2021 and 2020. We file federal and certain state income tax returns, which provide varying statutes of limitations on assessments. However, because of NOL carryforwards, substantially all tax years since inception remain open to federal and state tax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daptive Biotechnologies Corporation Common Shareholders</t>
        </is>
      </c>
      <c r="B1" s="2" t="inlineStr">
        <is>
          <t>12 Months Ended</t>
        </is>
      </c>
    </row>
    <row r="2">
      <c r="B2" s="2" t="inlineStr">
        <is>
          <t>Dec. 31, 2021</t>
        </is>
      </c>
    </row>
    <row r="3">
      <c r="A3" s="3" t="inlineStr">
        <is>
          <t>Earnings Per Share [Abstract]</t>
        </is>
      </c>
    </row>
    <row r="4">
      <c r="A4" s="4" t="inlineStr">
        <is>
          <t>Net Loss Per Share Attributable to Adaptive Biotechnologies Corporation Common Shareholders</t>
        </is>
      </c>
      <c r="B4" s="4" t="inlineStr">
        <is>
          <t>1 6 .
Net Loss Shareholders The following table sets forth the computation of the basic and diluted net loss per share attributable to Adaptive Biotechnologies Corporation common shareholders for the years ended December 31, 2021, 2020 and 2019 (in thousands, except share and per share amounts):
Year Ended December 31,
2021
2020
2019
Net loss attributable to Adaptive Biotechnologies Corporation
$
(207,279
)
$
(146,227
)
$
(68,606
)
Fair value adjustment to redemption value for Series E-1 convertible preferred stock options
—
—
(964
)
Net loss attributable to Adaptive Biotechnologies Corporation common shareholders, basic and diluted
$
(207,279
)
$
(146,227
)
$
(69,570
)
Weighted-average shares used in computing net loss per share attributable to Adaptive Biotechnologies Corporation common shareholders, basic and diluted
140,354,915
131,216,468
69,165,315
Net loss per share attributable to Adaptive Biotechnologies Corporation common shareholders, basic and diluted
$
(1.48
)
$
(1.11
)
$
(1.01
) Since we were in a loss position for all periods presented, basic net loss per share attributable to Adaptive Biotechnologies Corporation common shareholders is the same as diluted net loss per share attributable to Adaptive Biotechnologies Corporation common shareholders, as the inclusion of all potential shares of common stock outstanding would have been anti-dilutive. The following weighted-average common stock equivalents were excluded from the calculation of diluted net loss per share attributable to Adaptive Biotechnologies Corporation common shareholders for the years ended December 31, 2021, 2020 and 2019, as they had an anti-dilutive effect:
Year Ended December 31,
2021
2020
2019
Convertible preferred stock (on as if converted basis)
—
—
46,104,469
Stock options issued and outstanding
13,097,374
16,125,548
17,183,546
Nonvested restricted stock units
693,173
38,125
4,952
Common stock warrants
8,570
56,875
55,961
Convertible preferred stock warrant
—
—
28,204
Total
13,799,117
16,220,548
63,377,1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 xml:space="preserve">1 7 .
Retirement Plan We maintain a salary deferral 401(k) plan (“401(k) Plan”) covering employees who have met certain eligibility requirements. Employees may defer up to 100% of their compensation to the 401(k) Plan, subject to federal limits. We made $2.5 million and $1.6 million in discretionary contributions during the year ended December 31, 2021 and 2020, respectively, which are fully vested after one year of employee service. We did not make any discretionary contributions during the year ende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Principles of Consolidation The consolidated financial statements include the accounts of Adaptive Biotechnologies Corporation, its wholly-owned subsidiary and Digital Biotechnologies, Inc. Other shareholders’ interests in Digital Biotechnologies, Inc. are shown in the consolidated financial statements as noncontrolling interest. All intercompany transactions and balances have been eliminated upon consolidation.</t>
        </is>
      </c>
    </row>
    <row r="5">
      <c r="A5" s="4" t="inlineStr">
        <is>
          <t>Use of Estimates</t>
        </is>
      </c>
      <c r="B5" s="4" t="inlineStr">
        <is>
          <t>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is>
      </c>
    </row>
    <row r="6">
      <c r="A6" s="4" t="inlineStr">
        <is>
          <t>Cash and Cash Equivalents</t>
        </is>
      </c>
      <c r="B6" s="4" t="inlineStr">
        <is>
          <t>Cash and Cash Equivalents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and investments in money market funds.</t>
        </is>
      </c>
    </row>
    <row r="7">
      <c r="A7" s="4" t="inlineStr">
        <is>
          <t>Restricted Cash</t>
        </is>
      </c>
      <c r="B7" s="4" t="inlineStr">
        <is>
          <t>Restricted Cash We are required to maintain certain balances under lease arrangements for some of our property and facility leases. We had restricted cash of $2.1</t>
        </is>
      </c>
    </row>
    <row r="8">
      <c r="A8" s="4" t="inlineStr">
        <is>
          <t>Investments in Marketable Securities</t>
        </is>
      </c>
      <c r="B8" s="4" t="inlineStr">
        <is>
          <t>Marketable securities are classified as available-for-sale, consist of U.S. government debt securities and corporate bonds and are reported at fair value. Unrealized holding gains and losses are reflected as a separate component of shareholders’ equity in accumulated other comprehensive gain (loss) until realized. Realized gains and losses on the sale of these securities are recognized in net income or loss. The cost of marketable securities sold is based on the specific identification method.</t>
        </is>
      </c>
    </row>
    <row r="9">
      <c r="A9" s="4" t="inlineStr">
        <is>
          <t>Concentrations of Risk</t>
        </is>
      </c>
      <c r="B9" s="4" t="inlineStr">
        <is>
          <t>Concentrations We are subject to a concentration of risk from a limited number of suppliers, or in certain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securities, commercial paper and corporate bonds with high-quality accredited financial institutions. Significant customers are those that represent more than 10% of our total revenue or accounts receivable, net balances for the periods and as of each date presented, respectively.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dates presented were as follows:
Revenue
Accounts Receivable, Net
Year Ended December 31,
December 31,
2021
2020
2019
2021
2020
Customer A
*%
*%
13.9%
*%
19.1
%
Customer B
*
*
*
11.3
12.2
Genentech, Inc. and Roche Group
41.9
55.8
42.1
*
*
* less than 10%</t>
        </is>
      </c>
    </row>
    <row r="10">
      <c r="A10" s="4" t="inlineStr">
        <is>
          <t>Accounts Receivable</t>
        </is>
      </c>
      <c r="B10" s="4" t="inlineStr">
        <is>
          <t>Accounts Receivable Accounts receivable consists of amounts due from customers for services performed. We review our accounts receivable for credit impairment and regularly analyze the status of significant past due receivables to determine if any will potentially be uncollectible to estimate the amount of allowance necessary to reduce accounts receivable to its estimated net realizable value. Additionally, we had $0.2 million and $0.9 million of unbilled receivables as of December 31, 2021 and 2020, respectively. These contract assets are amounts that will become due for which we have an unconditional right to consideration.</t>
        </is>
      </c>
    </row>
    <row r="11">
      <c r="A11" s="4" t="inlineStr">
        <is>
          <t>Inventory</t>
        </is>
      </c>
      <c r="B11" s="4" t="inlineStr">
        <is>
          <t>Inventory Inventory consists of laboratory materials and supplies used in lab analysis. We capitalize inventory when purchased and record expense upon order fulfillment for servicing revenue or utilization in our research and development laboratories. Inventory is valued at the lower of cost or market on a first-in, first-out basis. We periodically perform obsolescence assessments and write off any inventory that is no longer usable.</t>
        </is>
      </c>
    </row>
    <row r="12">
      <c r="A12" s="4" t="inlineStr">
        <is>
          <t>Property and Equipment</t>
        </is>
      </c>
      <c r="B12" s="4" t="inlineStr">
        <is>
          <t>Property and Equipment Property and equipment consists of computer equipment, computer software, laboratory equipment, leasehold improvements and furniture and office equipment. Property and equipment are recorded at cost and depreciation is recognized using the straight-line method based on estimated useful life. Maintenance and repairs are charged to expense as incurred and costs of improvements are capitalized. Useful lives assigned to property and equipment are as follows:
Laboratory equipment
3 years to 7 years
Leasehold improvements
Shorter of estimated useful life or remaining lease term
Computer equipment and software
3 years to 5 years
Furniture and office equipment
3 years to 10 years We review long-lived assets for impairment whenever events or circumstances indicate the carrying amount of an asset group may not be recoverable. Gains and losses from asset disposals and impairment losses are classified within our consolidated statements of operations in accordance with the use of the asset.</t>
        </is>
      </c>
    </row>
    <row r="13">
      <c r="A13" s="4" t="inlineStr">
        <is>
          <t>Goodwill</t>
        </is>
      </c>
      <c r="B13" s="4" t="inlineStr">
        <is>
          <t>Goodwill Goodwill represents the excess of the purchase price over the net amount of identifiable assets acquired and liabilities assumed in a business combination measured at fair value. We assess goodwill for impairment annually on October 1, or more frequently if events or changes in circumstances would more likely than not reduce the fair value of our single reporting unit below its carrying value. We evaluate goodwill for impairment by first assessing qualitative factors to determine whether it is more likely than not that the fair value of our reporting unit is less than its carrying amount. If we so determine, or if we choose to bypass the qualitative assessment, we perform a quantitative goodwill impairment test. Goodwill impairment exists when the estimated fair value of our one reporting unit is less than its carrying value. If impairment exists, the carrying value of the goodwill is reduced to fair value through an impairment charge recorded in our consolidated statements of operations. To date, we have not recognized any impairment of goodwill.</t>
        </is>
      </c>
    </row>
    <row r="14">
      <c r="A14" s="4" t="inlineStr">
        <is>
          <t>Intangible Assets</t>
        </is>
      </c>
      <c r="B14" s="4" t="inlineStr">
        <is>
          <t>Intangible Assets Intangible assets acquired in a business combination are recognized separately from goodwill and are initially recognized at their fair value at the acquisition date, which is regarded as their cost. Intangible assets may also result from the purchase of assets and intellectual property in a transaction that does not qualify as a business combination. Intangible assets are amortized over their estimated useful lives on a straight-line basis which approximates their usage pattern. Intangible assets are reviewed for impairment at least annually or if indicators of potential impairment exist. We have not recognized any impairment losses on intangible assets.</t>
        </is>
      </c>
    </row>
    <row r="15">
      <c r="A15" s="4" t="inlineStr">
        <is>
          <t>Leases</t>
        </is>
      </c>
      <c r="B15" s="4" t="inlineStr">
        <is>
          <t xml:space="preserve">Leases We determine if an arrangement contains a lease at inception. We have operating lease agreements for the laboratory, office and warehouse facilities that we occupy, as well as server space.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Accounting Standards Update No. 2016-02, Leases (Topic 842) (“ASC 842”)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office and warehouse facilities typically include variable nonlease components, such as common-area maintenance costs. We have also elected not to record on our consolidated balance sheets a lease that has a lease term of twelve months or less and does not contain a purchase option that we are reasonably certain to exercise. Lease expense is recognized on a straight-line basis over the terms of the leases. Incentives granted under our facilities leases, including rent holidays, are recognized as adjustments to lease expense on a straight-line basis over the terms of the leases. </t>
        </is>
      </c>
    </row>
    <row r="16">
      <c r="A16" s="4" t="inlineStr">
        <is>
          <t>Fair Value of Financial Instruments</t>
        </is>
      </c>
      <c r="B16" s="4" t="inlineStr">
        <is>
          <t>Fair Value of Financial Instruments The Financial Accounting Standards Board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The FASB established a fair value hierarchy that requires an entity to maximize the use of observable inputs, where available, and minimize the use of unobservable inputs when measuring fair value. The hierarchy defin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A financial instrument categorization within the valuation hierarchy is based upon the lowest level of input that is significant to the fair value measurement. In certain cases, where there is limited activity or less transparency around inputs to valuation, financial instruments are classified as Level 3 within the valuation hierarchy. Our financial instruments consist of Level 1 and Level 2 assets and have included Level 3 liabilities in the past. The carrying amounts of certain financial instruments approximate fair value due to their short maturities. We did not have any nonfinancial assets or liabilities that were measured or disclosed at fair value on a recurring basis as of December 31, 2021 and 2020.</t>
        </is>
      </c>
    </row>
    <row r="17">
      <c r="A17" s="4" t="inlineStr">
        <is>
          <t>Convertible Preferred Stock Warrant</t>
        </is>
      </c>
      <c r="B17" s="4" t="inlineStr">
        <is>
          <t>Convertible Preferred Stock Warrant We had issued a freestanding warrant to a venture capital firm to purchase 56,875 shares of Series C convertible preferred stock with an exercise price of $2.64 in connection with a $5.0 million credit facility entered into in 2014. Immediately prior to and in connection with the completion of our initial public offering, the convertible preferred stock warrant converted to a common stock warrant. Prior to the conversion, the fair value of this warrant was classified as a non-current liability in the balance sheets, since the underlying convertible preferred stock had been classified as temporary equity instead of shareholders’ deficit in accordance with authoritative guidance for the classification and measurement of potentially redeemable securities. Upon certain change in control events that were outside of our control, including liquidation, sale or transfer of control, holders of the convertible preferred stock may have caused its redemption. Prior to conversion, the warrant was subject to remeasurement at each balance sheet date, with changes in estimated fair value recognized as a component of interest and other income, net on our statements of operations. During the year ended December 31, 2019, we recognized $2.3 million of expense related to the revaluation of the convertible preferred stock warrant liability in the interest and other income, net line item on our consolidated statements of operations. When the convertible preferred stock warrant converted to a common stock warrant immediately prior to and in connection with the completion of the initial public offering, the $2.6 million financial liability was reclassified to the additional paid-in capital line item on our balance sheet, thereby concluding the need for revaluation.</t>
        </is>
      </c>
    </row>
    <row r="18">
      <c r="A18" s="4" t="inlineStr">
        <is>
          <t>Revenue Recognition</t>
        </is>
      </c>
      <c r="B18" s="4" t="inlineStr">
        <is>
          <t>Revenue We recognize revenue in accordance with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classify revenue based on the nature of the performance obligation and the allocated transaction price. Sequencing Revenue Sequencing revenue reflects the amounts generated from providing testing services through clonoSEQ to clinical and research customers, from providing our T-Detect COVID test to clinical customers and from providing sequencing services through immunoSEQ to research customers. For clinical customers, we primarily derive revenue from providing our clonoSEQ report to ordering physicians. In these transactions, we have identified one performance obligation, the delivery of a clonoSEQ report, and we bill and receive payments from medical institutions and commercial and government third-party payors.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For our clonoSEQ coverag e under Medicare, we bill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our estimate of the remaining tests in a patient’s treatment cycle or when the likelihood becomes remote that a patient will receive additional testing .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remaining samples expected to be delivered. Development We derive revenue by providing services through development agreements to biopharmaceutical customers who seek access to our immune medicine platform technologies. We generate revenues from the delivery of professional support activities pertaining to the use of immunoSEQ and our MRD product in the development of the respective customers’ initiatives. The transaction price for these contracts may consist of a combination of non-refundable upfront fees, separately priced sequencing fees, progress-based milestones and regulatory milestones. The development agreements include single or multiple performance obligations, depending on the contract. For certain contracts, we perform services to support the biopharmaceutical customers’ regulatory submissions as part of their registrational trials. These services may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If agreements include sequencing activities, we separately classify those activities as sequencing revenue.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based and regulatory milestones is estimated using the most likely amount method, where variable consideration is constrained until it is probable that a significant reversal of cumulative revenue recognized will not occur. Progress milestones, such as the first sample result delivered or final patient enrollment in a customer trial, are customer dependent and are included in the transaction price when the respective milestone is probable of occurring. Milestone payments that are not within our customers’ control, such as regulatory approvals,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During the year ended December 31, 2021, we executed an intellectual property license agreement that includes variable consideration related to sales-based royalties. Any consideration related to such royalties will be recognized as development revenue at the later of when (i) the related sales occur or (ii) the performance obligation to which some or all of the sales-based royalty has been allocated has been satisfied (or partially satisfied).</t>
        </is>
      </c>
    </row>
    <row r="19">
      <c r="A19" s="4" t="inlineStr">
        <is>
          <t>Contract Balances</t>
        </is>
      </c>
      <c r="B19" s="4" t="inlineStr">
        <is>
          <t>Contract Balances In certain circumstances, billing may occur prior to services being performed. Upfront payments are recorded as deferred revenue, contract liabilities. We classify deferred revenue as current for sequencing revenue, as we expect our performance obligations will be completed within the next twelve months; however, we do not control the timing of customer provided samples. For development services, we assess the performance obligations and recognize deferred revenue as current or non-current based upon forecasted delivery times, which are customer coordinated. In certain circumstances, the customer project may be cancelled or terminated prior to the delivery of all related services covered by a customer’s upfront payment. In these circumstances, we recognize revenue when sufficient evidence is obtained that a reversal of revenue is not probable.</t>
        </is>
      </c>
    </row>
    <row r="20">
      <c r="A20" s="4" t="inlineStr">
        <is>
          <t>Share-Based Compensation</t>
        </is>
      </c>
      <c r="B20" s="4" t="inlineStr">
        <is>
          <t xml:space="preserve">Share-Based Compensation Share-based compensation includes compensation expense for stock option and restricted stock unit grants to employees and non-employees. It represents the grant date fair value of the grants and is recognized over the requisite service period of the awards, usually the vesting period, on a straight-line basis, net of actual forfeitures. We estimate the grant date fair value of stock option grants using the Black-Scholes option-pricing model. </t>
        </is>
      </c>
    </row>
    <row r="21">
      <c r="A21" s="4" t="inlineStr">
        <is>
          <t>Advertising</t>
        </is>
      </c>
      <c r="B21" s="4" t="inlineStr">
        <is>
          <t>Advertising Advertising costs are expensed as incurred. Advertising expenses were $22.4 million, $14.5 million and $6.6 million for the year ended December 31, 2021, 2020 and 2019, respectively.</t>
        </is>
      </c>
    </row>
    <row r="22">
      <c r="A22" s="4" t="inlineStr">
        <is>
          <t>Cost of Revenue</t>
        </is>
      </c>
      <c r="B22" s="4" t="inlineStr">
        <is>
          <t>Cost of Revenue Cost of revenue includes the cost of materials, personnel-related expenses (including salaries, benefits and share-based compensation), shipping and handling expenses, equipment costs and allocated facility costs associated with processing samples and professional support for our sequencing revenue activities. Allocated facility costs include depreciation of laboratory equipment, as well as allocated facility occupancy and information technology costs. Costs associated with processing samples are recorded as expense, regardless of the timing of revenue recognition.</t>
        </is>
      </c>
    </row>
    <row r="23">
      <c r="A23" s="4" t="inlineStr">
        <is>
          <t>Research and Development Expenses</t>
        </is>
      </c>
      <c r="B23" s="4" t="inlineStr">
        <is>
          <t>Research and Development Expenses Research and development expenses consist of laboratory materials costs, personnel-related expenses, equipment costs, allocated facility costs, information technology expenses and contract service expenses. We also include in research and development expenses the costs associated with software development of applications to support future commercial opportunities, as well as development activities to support laboratory scaling and workflow. Costs to support our Genentech Agreement are also a component of our research and development expenses.</t>
        </is>
      </c>
    </row>
    <row r="24">
      <c r="A24" s="4" t="inlineStr">
        <is>
          <t>Sales and Marketing Expenses</t>
        </is>
      </c>
      <c r="B24" s="4" t="inlineStr">
        <is>
          <t>Sales and Marketing Expenses Sales and marketing expenses consist primarily of personnel-related expenses for commercial sales, product and account management, marketing, reimbursement, medical education and business development personnel that support commercialization of our platform products. In addition, these expenses include external costs such as advertising expenses, customer education and promotional expenses, market analysis expenses, conference fees, travel expenses and allocated facility costs.</t>
        </is>
      </c>
    </row>
    <row r="25">
      <c r="A25" s="4" t="inlineStr">
        <is>
          <t>Income Taxes</t>
        </is>
      </c>
      <c r="B25" s="4" t="inlineStr">
        <is>
          <t xml:space="preserve">Income Taxes Income taxes are accounted for under the liability method. Deferred tax assets and liabilities are recognized for the future tax consequences attributable to the differences between the consolidated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consolidated balance sheet date using the enacted tax rates expected to apply to taxable income in the years in which those temporary differences are expected to be recovered or settled. The effect on deferred tax assets and liabilities due to a change in tax rates is recognized in the period such tax rate changes are enacted. Our net deferred tax assets are fully offset by a valuation allowance, because of our history of losses. We recognize the effect of income tax positions only if those positions are more likely than not of being sustained upon examination. </t>
        </is>
      </c>
    </row>
    <row r="26">
      <c r="A26" s="4" t="inlineStr">
        <is>
          <t>Net Loss Per Share Attributable to Adaptive Biotechnologies Corporation Common Shareholders</t>
        </is>
      </c>
      <c r="B26" s="4" t="inlineStr">
        <is>
          <t>Net Loss Per Share Attributable to Adaptive Biotechnologies Corporation Common Shareholders We calculate basic net loss per share attributable to Adaptive Biotechnologies Corporation common shareholders by dividing net loss attributable to Adaptive Biotechnologies Corporation common shareholders by the weighted-average number of shares of common stock outstanding for the period. The diluted net loss per share attributable to Adaptive Biotechnologies Corporation common shareholders is computed by giving effect to all potential dilutive common stock equivalents outstanding for the period determined using the treasury stock method. For purposes of this calculation, common stock warrants, stock options and nonvested restricted stock units are considered common stock equivalents but have been excluded from the calculation of diluted net loss per share attributable to Adaptive Biotechnologies Corporation common shareholders, as their effect is anti-dilutive. Prior to the closing of our initial public offering in July 2019 and the related conversion of our convertible preferred stock into common stock, we calculated our basic and diluted net loss per share attributable to Adaptive Biotechnologies Corporation common shareholders in conformity with the two-class method required for companies with participating securities. We considered our convertible preferred stock to be participating securities. In the event a dividend had been declared or paid on common stock, holders of convertible preferred stock would have been entitled to a share of such dividend in proportion to the holders of common stock on an as-if converted basis. Under the two-class method, basic net loss per share attributable to Adaptive Biotechnologies Corporation common shareholders is calculated by dividing the net loss attributable to Adaptive Biotechnologies Corporation common shareholders by the weighted-average number of shares of common stock outstanding for the period. Net loss attributable to Adaptive Biotechnologies Corporation common shareholders is determined by allocating undistributed earnings between common and preferred shareholders. The net loss attributable to Adaptive Biotechnologies Corporation common shareholders was not allocated to the convertible preferred stock under the two-class method, as the convertible preferred stock did not have a contractual obligation to share in our losses. The diluted net loss per share attributable to Adaptive Biotechnologies Corporation common shareholders was computed by giving effect to all potential dilutive common stock equivalents outstanding for the period determined using the treasury stock method. For purposes of this calculation, convertible preferred stock, convertible preferred stock warrants, common stock warrants and stock options were considered common stock equivalents but were excluded from the calculation of diluted net loss per share attributable to Adaptive Biotechnologies Corporation common shareholders, as their effect was anti-dilutive.</t>
        </is>
      </c>
    </row>
    <row r="27">
      <c r="A27" s="4" t="inlineStr">
        <is>
          <t>Segment Information</t>
        </is>
      </c>
      <c r="B27" s="4" t="inlineStr">
        <is>
          <t>Segment Information We have determined that our chief executive officer is the chief operating decision maker (“CODM”). The CODM regularly reviews operating results and other financial information presented on a consolidated basis. While revenue is reviewed at levels lower than the consolidated entity, resource allocation decisions are made by the CODM based on the results presented at the consolidated entity level, which is determined to be a single reporting unit. There are no segment managers who are held accountable by the CODM for operations, operating results or planning at levels or components below the consolidated entity. As such, the consolidated entity operates as one operating segment and represents one reportable segment. We present disaggregated revenue from contracts with customers by type of service. See Note 3,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oncentrations of Risk Percentage</t>
        </is>
      </c>
      <c r="B4" s="4" t="inlineStr">
        <is>
          <t>For each significant customer, revenue as a percentage of total revenue for the periods presented and accounts receivable, net as a percentage of total accounts receivable, net as of the dates presented were as follows:
Revenue
Accounts Receivable, Net
Year Ended December 31,
December 31,
2021
2020
2019
2021
2020
Customer A
*%
*%
13.9%
*%
19.1
%
Customer B
*
*
*
11.3
12.2
Genentech, Inc. and Roche Group
41.9
55.8
42.1
*
*
* less than 10%</t>
        </is>
      </c>
    </row>
    <row r="5">
      <c r="A5" s="4" t="inlineStr">
        <is>
          <t>Summary of Useful Lives Assigned to Property and Equipment</t>
        </is>
      </c>
      <c r="B5" s="4" t="inlineStr">
        <is>
          <t>Useful lives assigned to property and equipment are as follows:
Laboratory equipment
3 years to 7 years
Leasehold improvements
Shorter of estimated useful life or remaining lease term
Computer equipment and software
3 years to 5 years
Furniture and office equipment
3 years to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Disaggregated by Type of Products and Services</t>
        </is>
      </c>
      <c r="B4" s="4" t="inlineStr">
        <is>
          <t>The following table presents our revenue disaggregated by type of products and services for the periods presented (in thousands):
Year Ended December 31,
2021
2020
2019
Sequencing revenue
$
78,896
$
41,439
$
43,519
Development revenue
Development support
65,448
54,443
39,552
Regulatory milestones
10,000
2,500
2,000
Total development revenue
75,448
56,943
41,552
Total revenue
$
154,344
$
98,382
$
85,0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a Recurring Basis</t>
        </is>
      </c>
      <c r="B4" s="4" t="inlineStr">
        <is>
          <t>The following tables set forth the fair value of financial assets as of December 31, 2021 and 2020 that were measured at fair value on a recurring basis (in thousands):
December 31, 2021
Level 1
Level 2
Level 3
Total
Financial assets
Money market funds
$
131,946
$
—
$
—
$
131,946
U.S. government debt securities
—
391,145
—
391,145
Corporate bonds
—
39,996
—
39,996
Total financial assets
$
131,946
$
431,141
$
—
$
563,087
December 31, 2020
Level 1
Level 2
Level 3
Total
Financial assets
Money market funds
$
103,283
$
—
$
—
$
103,283
U.S. government debt securities
—
671,777
—
671,777
Corporate bonds
—
11,581
—
11,581
Total financial assets
$
103,283
$
683,358
$
—
$
786,6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vailable-for-sale Investments</t>
        </is>
      </c>
      <c r="B4" s="4" t="inlineStr">
        <is>
          <t>Available-for-sale investments consisted of the following as of December 31, 2021 and 2020 (in thousands):
December 31, 2021
Amortized Cost
Unrealized Gain
Unrealized Loss
Estimated Fair Value
Short-term marketable securities
U.S. government debt securities
$
186,752
$
4
$
(109
)
$
186,647
Corporate bonds
27,363
—
(14
)
27,349
Total short-term marketable securities
$
214,115
$
4
$
(123
)
$
213,996
Long-term marketable securities
U.S. government debt securities
$
205,472
$
—
$
(974
)
$
204,498
Corporate bonds
12,691
—
(44
)
12,647
Total long-term marketable securities
$
218,163
$
—
$
(1,018
)
$
217,145
December 31, 2020
Amortized Cost
Unrealized Gain
Unrealized Loss
Estimated Fair Value
Short-term marketable securities
U.S. government debt securities
$
552,539
$
723
$
(10
)
$
553,252
Corporate bonds
11,497
86
(2
)
11,581
Total short-term marketable securities
$
564,036
$
809
$
(12
)
$
564,833
Long-term marketable securities
U.S. government debt securities
$
118,429
$
98
$
(2
)
$
118,525
Total long-term marketable securities
$
118,429
$
98
$
(2
)
$
118,525</t>
        </is>
      </c>
    </row>
    <row r="5">
      <c r="A5" s="4" t="inlineStr">
        <is>
          <t>Schedule of Gross Unrealized Holding Losses and Fair Value for Investments in Unrealized Loss Position</t>
        </is>
      </c>
      <c r="B5" s="4" t="inlineStr">
        <is>
          <t>The following table presents the gross unrealized holding losses and fair value for investments in an unrealized loss position, and the length of time individual securities have been in a continuous loss position, as of December 31, 2021 (in thousands):
Less Than 12 Months
12 Months Or Greater
Fair Value
Unrealized Loss
Fair Value
Unrealized Loss
U.S. government debt securities
$
345,014
$
(1,083
)
$
—
$
—
Corporate bonds
32,886
(58
)
—
—
Total available-for-sale securities
$
377,900
$
(1,14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mortized cost of short-term marketable securities</t>
        </is>
      </c>
      <c r="B3" s="5" t="n">
        <v>214115</v>
      </c>
      <c r="C3" s="5" t="n">
        <v>564036</v>
      </c>
    </row>
    <row r="4">
      <c r="A4" s="4" t="inlineStr">
        <is>
          <t>Amortized cost of long-term marketable securities</t>
        </is>
      </c>
      <c r="B4" s="5" t="n">
        <v>218163</v>
      </c>
      <c r="C4" s="5" t="n">
        <v>118429</v>
      </c>
    </row>
    <row r="5">
      <c r="A5" s="4" t="inlineStr">
        <is>
          <t>Preferred stock par value</t>
        </is>
      </c>
      <c r="B5" s="7" t="n">
        <v>0.0001</v>
      </c>
      <c r="C5" s="7" t="n">
        <v>0.0001</v>
      </c>
    </row>
    <row r="6">
      <c r="A6" s="4" t="inlineStr">
        <is>
          <t>Preferred stock authorized</t>
        </is>
      </c>
      <c r="B6" s="6" t="n">
        <v>10000000</v>
      </c>
      <c r="C6" s="6" t="n">
        <v>10000000</v>
      </c>
    </row>
    <row r="7">
      <c r="A7" s="4" t="inlineStr">
        <is>
          <t>Preferred stock issued</t>
        </is>
      </c>
      <c r="B7" s="6" t="n">
        <v>0</v>
      </c>
      <c r="C7" s="6" t="n">
        <v>0</v>
      </c>
    </row>
    <row r="8">
      <c r="A8" s="4" t="inlineStr">
        <is>
          <t>Preferred stock outstanding</t>
        </is>
      </c>
      <c r="B8" s="6" t="n">
        <v>0</v>
      </c>
      <c r="C8" s="6" t="n">
        <v>0</v>
      </c>
    </row>
    <row r="9">
      <c r="A9" s="4" t="inlineStr">
        <is>
          <t>Common stock par value</t>
        </is>
      </c>
      <c r="B9" s="7" t="n">
        <v>0.0001</v>
      </c>
      <c r="C9" s="7" t="n">
        <v>0.0001</v>
      </c>
    </row>
    <row r="10">
      <c r="A10" s="4" t="inlineStr">
        <is>
          <t>Common stock authorized</t>
        </is>
      </c>
      <c r="B10" s="6" t="n">
        <v>340000000</v>
      </c>
      <c r="C10" s="6" t="n">
        <v>340000000</v>
      </c>
    </row>
    <row r="11">
      <c r="A11" s="4" t="inlineStr">
        <is>
          <t>Common stock issued</t>
        </is>
      </c>
      <c r="B11" s="6" t="n">
        <v>141393865</v>
      </c>
      <c r="C11" s="6" t="n">
        <v>137646896</v>
      </c>
    </row>
    <row r="12">
      <c r="A12" s="4" t="inlineStr">
        <is>
          <t>Common stock outstanding</t>
        </is>
      </c>
      <c r="B12" s="6" t="n">
        <v>141393865</v>
      </c>
      <c r="C12" s="6" t="n">
        <v>137646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net as of December 31, 2021 and 2020 consisted of the following (in thousands):
December 31,
2021
2020
Laboratory equipment
$
36,312
$
27,767
Computer equipment
6,988
3,600
Furniture and office equipment
5,579
2,717
Computer software
992
860
Construction in progress
5,658
7,185
Leasehold improvements
65,959
21,945
Property and equipment, at cost
121,488
64,074
Less: Accumulated depreciation
(36,226
)
(24,382
)
Property and equipment, net
$
85,262
$
39,6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 Subject to Amortization</t>
        </is>
      </c>
      <c r="B4" s="4" t="inlineStr">
        <is>
          <t>Intangible assets subject to amortization as of December 31, 2021 and 2020 consisted of the following (in thousands):
December 31, 2021
Gross Carrying Amount
Accumulated Amortization
Net Carrying Amount
Acquired developed technology
$
20,000
$
(11,638
)
$
8,362
Purchased intellectual property
325
(161
)
164
Balance at December 31, 2021
$
20,325
$
(11,799
)
$
8,526
December 31, 2020
Gross Carrying Amount
Accumulated Amortization
Net Carrying Amount
Acquired developed technology
$
20,000
$
(9,972
)
$
10,028
Purchased intellectual property
325
(128
)
197
Balance at December 31, 2020
$
20,325
$
(10,100
)
$
10,225</t>
        </is>
      </c>
    </row>
    <row r="5">
      <c r="A5" s="4" t="inlineStr">
        <is>
          <t>Schedule of Future Amortization Expense for Intangible Assets</t>
        </is>
      </c>
      <c r="B5" s="4" t="inlineStr">
        <is>
          <t>As of December 31, 2021, expected future amortization expense for intangible assets was as follows (in thousands):
2022
$
1,699
2023
1,699
2024
1,703
2025
1,699
2026
1,699
Thereafter
27
Total future amortization expense
$
8,5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Accrued liabilities as of December 31, 2021 and 2020 consisted of the following (in thousands):
December 31,
2021
2020
Professional fees
$
3,687
$
3,219
Clinical and contract research organization costs
1,646
1,781
Travel and entertainment
184
91
Tax liabilities
391
1,767
Purchases of property and equipment
615
4,423
Other
2,820
1,881
Total accrued liabilities
$
9,343
$
13,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ferred Revenue (Tables)</t>
        </is>
      </c>
      <c r="B1" s="2" t="inlineStr">
        <is>
          <t>12 Months Ended</t>
        </is>
      </c>
    </row>
    <row r="2">
      <c r="B2" s="2" t="inlineStr">
        <is>
          <t>Dec. 31, 2021</t>
        </is>
      </c>
    </row>
    <row r="3">
      <c r="A3" s="3" t="inlineStr">
        <is>
          <t>Revenue From Contract With Customer [Abstract]</t>
        </is>
      </c>
    </row>
    <row r="4">
      <c r="A4" s="4" t="inlineStr">
        <is>
          <t>Schedule of Deferred Revenue by Revenue Classification</t>
        </is>
      </c>
      <c r="B4" s="4" t="inlineStr">
        <is>
          <t>Deferred revenue by revenue classification as of December 31, 2021 and 2020 was as follows (in thousands):
December 31,
2021
2020
Current deferred revenue
Sequencing
$
21,915
$
15,463
Development
58,545
57,856
Total current deferred revenue
80,460
73,319
Non-current deferred revenue
Sequencing
174
724
Development
98,576
162,894
Total non-current deferred revenue
98,750
163,618
Total current and non-current deferred revenue
$
179,210
$
236,937</t>
        </is>
      </c>
    </row>
    <row r="5">
      <c r="A5" s="4" t="inlineStr">
        <is>
          <t>Schedule of Changes in Deferred Revenue</t>
        </is>
      </c>
      <c r="B5" s="4" t="inlineStr">
        <is>
          <t>Changes in deferred revenue during the year ended December 31, 2021 were as follows (in thousands):
Deferred revenue balance at December 31, 2020
$
236,937
Additions to deferred revenue during the period
38,062
Revenue recognized during the period
(95,789
)
Deferred revenue balance at December 31, 2021
$
179,2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Other Information Related to Operating Lease</t>
        </is>
      </c>
      <c r="B4" s="4" t="inlineStr">
        <is>
          <t>Other information related to our operating leases as of 31, 2021 and 2020 was as follows:
December 31,
2021
2020
Weighted-average remaining lease term (in years)
10.55
11.33
Weighted-average discount rate
4.6
%
4.6
%</t>
        </is>
      </c>
    </row>
    <row r="5">
      <c r="A5" s="4" t="inlineStr">
        <is>
          <t>Summary of Reconciles Undiscounted Operating Lease Cash Flows</t>
        </is>
      </c>
      <c r="B5" s="4" t="inlineStr">
        <is>
          <t>The following table reconciles our undiscounted operating lease cash flows to our operating lease liabilities as of 31, 2021 (in thousands):
2022
$
14,184
2023
13,964
2024
13,692
2025
14,098
2026
12,330
Thereafter
81,188
Total undiscounted lease payments
149,456
Less:
Imputed interest rate
(32,410
)
Tenant improvement receivables
(5,306
)
Total operating lease liabilities
$
111,740
Less: Current portion
(5,055
)
Operating lease liabilities, less current portion
$
106,6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Reserved Shares of Common Stock</t>
        </is>
      </c>
      <c r="B4" s="4" t="inlineStr">
        <is>
          <t>As of December 31, 2021, we have reserved shares of common stock for the following:
Shares issuable upon the exercise of outstanding common stock options and the vesting of outstanding common restricted stock units granted
13,990,175
Shares available for future grant under the 2019 Equity Incentive Plan
22,299,923
Shares available for future grant under the Employee Stock Purchase Plan
2,804,298
Total shares of common stock reserved for future issuance
39,094,3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Disclosure Of Compensation Related Costs Sharebased Payments [Abstract]</t>
        </is>
      </c>
    </row>
    <row r="4">
      <c r="A4" s="4" t="inlineStr">
        <is>
          <t>Summary of Changes in Shares Available for Grant</t>
        </is>
      </c>
      <c r="B4" s="4" t="inlineStr">
        <is>
          <t>Changes in shares available for grant during the year ended December 31, 2021 were as follows:
Shares Available for Grant
Shares available for grant at December 31, 2020
18,617,001
2019 Equity Incentive Plan reserve increase effective January 1, 2021
6,882,344
Options and restricted stock units granted
(4,306,265
)
Options and restricted stock units forfeited, cancelled or expired
1,106,843
Shares available for grant at December 31, 2021
22,299,923</t>
        </is>
      </c>
    </row>
    <row r="5">
      <c r="A5" s="4" t="inlineStr">
        <is>
          <t>Summary of Stock Option Activity Under 2008 Plan 2009 Plan and 2019 Plan</t>
        </is>
      </c>
      <c r="B5" s="4" t="inlineStr">
        <is>
          <t>Stock option activity under the 2009 Plan and 2019 Plan during the year ended December 31, 2021 was as follows:
Shares Subject to Outstanding Options
Weighted-Average Exercise Price per Share
Aggregate Intrinsic Value (in thousands)
Options outstanding at December 31, 2020
14,433,560
$
12.82
Options granted
3,052,025
39.39
Options forfeited or cancelled
(992,428
)
25.90
Options expired
(40,116
)
26.56
Options exercised
(3,674,057
)
7.21
Options outstanding at December 31, 2021
12,778,984
$
19.72
$
156,105
Options vested and exercisable at December 31, 2021
7,281,600
$
10.99
$
132,537</t>
        </is>
      </c>
    </row>
    <row r="6">
      <c r="A6" s="4" t="inlineStr">
        <is>
          <t>Summary of Restricted Stock Unit Activity</t>
        </is>
      </c>
      <c r="B6" s="4" t="inlineStr">
        <is>
          <t>Restricted stock unit activity under the 2019 Plan during the year ended December 31, 2021 was as follows:
Restricted Stock Units Outstanding
Weighted-Average Grant Date Fair Value per Share
Nonvested outstanding restricted stock units at December 31, 2020
50,000
$
28.10
Restricted stock units granted
1,254,240
37.98
Restricted stock units forfeited or cancelled
(74,299
)
43.20
Restricted stock units vested
(18,750
)
28.10
Nonvested outstanding restricted stock units at December 31, 2021
1,211,191
$
37.41</t>
        </is>
      </c>
    </row>
    <row r="7">
      <c r="A7" s="4" t="inlineStr">
        <is>
          <t>Summary of Estimated Grant Date Fair Values of Options Granted</t>
        </is>
      </c>
      <c r="B7" s="4" t="inlineStr">
        <is>
          <t>The estimated grant date fair values of options granted during the years ended December 31, 2021, 2020 and 2019 were estimated using the Black-Scholes option-pricing model with the following assumptions:
Year Ended December 31,
2021
2020
2019
Fair value of common stock
$30.86 - $66.50
$17.68 - $55.23
$7.80 - $47.81
Expected term (in years)
5.27 - 6.08
5.27 - 6.08
5.27 - 6.08
Risk-free interest rate
0.5% - 1.4%
0.4% - 1.7%
1.4% - 2.5%
Expected volatility
67.1% - 70.0%
70.5% - 73.3%
64.3% - 72.9%
Expected dividend yield
—
—
—</t>
        </is>
      </c>
    </row>
    <row r="8">
      <c r="A8" s="4" t="inlineStr">
        <is>
          <t>Summary of Compensation Costs Related to Stock Options and RSUs Included on Statements of Operations</t>
        </is>
      </c>
      <c r="B8" s="4" t="inlineStr">
        <is>
          <t>The compensation costs related to stock options and restricted stock units for the years ended December 31, 2021, 2020 and 2019 are included on our consolidated statements of operations as follows (in thousands):
Year Ended December 31,
2021
2020
2019
Cost of revenue
$
2,100
$
817
$
555
Research and development
14,061
8,519
3,934
Sales and marketing
12,312
6,627
3,480
General and administrative
14,778
8,798
5,155
Total share-based compensation expense
$
43,251
$
24,761
$
13,1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Provision for Income Taxes</t>
        </is>
      </c>
      <c r="B4" s="4" t="inlineStr">
        <is>
          <t>The components of loss before provision for income taxes for the periods presented are as follows (in thousands):
Year Ended December 31,
2021
2020
2019
Domestic
$
(207,314
)
$
(146,227
)
$
(68,606
)
Foreign
16
—
—
Total loss before provision for income taxes
$
(207,298
)
$
(146,227
)
$
(68,606
)</t>
        </is>
      </c>
    </row>
    <row r="5">
      <c r="A5" s="4" t="inlineStr">
        <is>
          <t>Schedule of Components of Deferred Tax Assets and Liabilities</t>
        </is>
      </c>
      <c r="B5" s="4" t="inlineStr">
        <is>
          <t>The significant components of our deferred tax assets and liabilities as of the dates presented are as follows (in thousands):
December 31,
2021
2020
Deferred tax assets
Net operating losses
$
200,363
$
105,433
Tax credit carryforward
31,200
18,981
Nonqualifying stock options
18,072
12,096
Deferred rent
—
—
Operating lease liabilities
30,401
31,052
Deferred revenue
42,481
59,713
Other
4,345
2,983
Total deferred tax assets
326,862
230,258
Less: Valuation allowance
(297,020
)
(197,527
)
Deferred tax assets, net of valuation allowance
29,842
32,731
Deferred tax liabilities
Tangible and intangible assets
(7,310
)
(5,760
)
ROU assets
(22,532
)
(26,971
)
Net deferred taxes
$
—
$
—</t>
        </is>
      </c>
    </row>
    <row r="6">
      <c r="A6" s="4" t="inlineStr">
        <is>
          <t>Schedule of Reconciliation of Effective Tax Rate of Provision for Income Taxes Differs from Federal Statutory Rate</t>
        </is>
      </c>
      <c r="B6" s="4" t="inlineStr">
        <is>
          <t>The effective tax rate of our provision for income taxes differs from the federal statutory rate for the periods presented as follows:
Year Ended December 31,
2021
2020
2019
Statutory rate
21.0%
21.0%
21.0%
State tax, net of federal tax benefit
8.3
13.8
8.1
Stock compensation
14.1
25.2
9.8
Permanent items
(0.1)
(0.1)
(1.0)
Credits
4.7
5.7
6.1
Other
(0.3)
0.5
0.3
Change in valuation allowance
(47.7)
(66.1)
(44.3)
Total
0.0%
0.0%
0.0%</t>
        </is>
      </c>
    </row>
    <row r="7">
      <c r="A7" s="4" t="inlineStr">
        <is>
          <t>Schedule of Change in Unrecognized Tax Benefits</t>
        </is>
      </c>
      <c r="B7" s="4" t="inlineStr">
        <is>
          <t>A reconciliation of the beginning and ending amounts of unrecognized tax benefits for the dates presented are as follows (in thousands):
Balance at December 31, 2018
$
1,260
Additions in 2019
792
Balance at December 31, 2019
2,052
Additions in 2020
1,437
Balance at December 31, 2020
3,489
Additions in 2021
3,426
Balance at December 31, 2021
$
6,9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daptive Biotechnologies Corporation Common Shareholders (Tables)</t>
        </is>
      </c>
      <c r="B1" s="2" t="inlineStr">
        <is>
          <t>12 Months Ended</t>
        </is>
      </c>
    </row>
    <row r="2">
      <c r="B2" s="2" t="inlineStr">
        <is>
          <t>Dec. 31, 2021</t>
        </is>
      </c>
    </row>
    <row r="3">
      <c r="A3" s="3" t="inlineStr">
        <is>
          <t>Earnings Per Share [Abstract]</t>
        </is>
      </c>
    </row>
    <row r="4">
      <c r="A4" s="4" t="inlineStr">
        <is>
          <t>Computation of the Basic and Diluted Net Loss Per Share Attributable to Common Shareholders</t>
        </is>
      </c>
      <c r="B4" s="4" t="inlineStr">
        <is>
          <t>The following table sets forth the computation of the basic and diluted net loss per share attributable to Adaptive Biotechnologies Corporation common shareholders for the years ended December 31, 2021, 2020 and 2019 (in thousands, except share and per share amounts):
Year Ended December 31,
2021
2020
2019
Net loss attributable to Adaptive Biotechnologies Corporation
$
(207,279
)
$
(146,227
)
$
(68,606
)
Fair value adjustment to redemption value for Series E-1 convertible preferred stock options
—
—
(964
)
Net loss attributable to Adaptive Biotechnologies Corporation common shareholders, basic and diluted
$
(207,279
)
$
(146,227
)
$
(69,570
)
Weighted-average shares used in computing net loss per share attributable to Adaptive Biotechnologies Corporation common shareholders, basic and diluted
140,354,915
131,216,468
69,165,315
Net loss per share attributable to Adaptive Biotechnologies Corporation common shareholders, basic and diluted
$
(1.48
)
$
(1.11
)
$
(1.01
)</t>
        </is>
      </c>
    </row>
    <row r="5">
      <c r="A5" s="4" t="inlineStr">
        <is>
          <t>Weighted-Average Common Stock Equivalents were Excluded From Calculation of Diluted Net Loss Per Share</t>
        </is>
      </c>
      <c r="B5" s="4" t="inlineStr">
        <is>
          <t>The following weighted-average common stock equivalents were excluded from the calculation of diluted net loss per share attributable to Adaptive Biotechnologies Corporation common shareholders for the years ended December 31, 2021, 2020 and 2019, as they had an anti-dilutive effect:
Year Ended December 31,
2021
2020
2019
Convertible preferred stock (on as if converted basis)
—
—
46,104,469
Stock options issued and outstanding
13,097,374
16,125,548
17,183,546
Nonvested restricted stock units
693,173
38,125
4,952
Common stock warrants
8,570
56,875
55,961
Convertible preferred stock warrant
—
—
28,204
Total
13,799,117
16,220,548
63,377,1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Organization and Description of Business - Additional Information (Details)</t>
        </is>
      </c>
      <c r="B1" s="2" t="inlineStr">
        <is>
          <t>Dec. 31, 2021</t>
        </is>
      </c>
    </row>
    <row r="2">
      <c r="A2" s="4" t="inlineStr">
        <is>
          <t>Digital Biotechnologies, Inc.</t>
        </is>
      </c>
    </row>
    <row r="3">
      <c r="A3" s="3" t="inlineStr">
        <is>
          <t>Subsidiary Or Equity Method Investee [Line Items]</t>
        </is>
      </c>
    </row>
    <row r="4">
      <c r="A4" s="4" t="inlineStr">
        <is>
          <t>Ownership interest percentage</t>
        </is>
      </c>
      <c r="B4" s="4" t="inlineStr">
        <is>
          <t>7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154344</v>
      </c>
      <c r="C4" s="5" t="n">
        <v>98382</v>
      </c>
      <c r="D4" s="5" t="n">
        <v>85071</v>
      </c>
    </row>
    <row r="5">
      <c r="A5" s="3" t="inlineStr">
        <is>
          <t>Operating expenses</t>
        </is>
      </c>
    </row>
    <row r="6">
      <c r="A6" s="4" t="inlineStr">
        <is>
          <t>Cost of revenue</t>
        </is>
      </c>
      <c r="B6" s="6" t="n">
        <v>49301</v>
      </c>
      <c r="C6" s="6" t="n">
        <v>22530</v>
      </c>
      <c r="D6" s="6" t="n">
        <v>22274</v>
      </c>
    </row>
    <row r="7">
      <c r="A7" s="4" t="inlineStr">
        <is>
          <t>Research and development</t>
        </is>
      </c>
      <c r="B7" s="6" t="n">
        <v>142343</v>
      </c>
      <c r="C7" s="6" t="n">
        <v>116072</v>
      </c>
      <c r="D7" s="6" t="n">
        <v>70705</v>
      </c>
    </row>
    <row r="8">
      <c r="A8" s="4" t="inlineStr">
        <is>
          <t>Sales and marketing</t>
        </is>
      </c>
      <c r="B8" s="6" t="n">
        <v>95465</v>
      </c>
      <c r="C8" s="6" t="n">
        <v>61358</v>
      </c>
      <c r="D8" s="6" t="n">
        <v>38453</v>
      </c>
    </row>
    <row r="9">
      <c r="A9" s="4" t="inlineStr">
        <is>
          <t>General and administrative</t>
        </is>
      </c>
      <c r="B9" s="6" t="n">
        <v>74502</v>
      </c>
      <c r="C9" s="6" t="n">
        <v>49536</v>
      </c>
      <c r="D9" s="6" t="n">
        <v>30332</v>
      </c>
    </row>
    <row r="10">
      <c r="A10" s="4" t="inlineStr">
        <is>
          <t>Amortization of intangible assets</t>
        </is>
      </c>
      <c r="B10" s="6" t="n">
        <v>1699</v>
      </c>
      <c r="C10" s="6" t="n">
        <v>1703</v>
      </c>
      <c r="D10" s="6" t="n">
        <v>1698</v>
      </c>
    </row>
    <row r="11">
      <c r="A11" s="4" t="inlineStr">
        <is>
          <t>Total operating expenses</t>
        </is>
      </c>
      <c r="B11" s="6" t="n">
        <v>363310</v>
      </c>
      <c r="C11" s="6" t="n">
        <v>251199</v>
      </c>
      <c r="D11" s="6" t="n">
        <v>163462</v>
      </c>
    </row>
    <row r="12">
      <c r="A12" s="4" t="inlineStr">
        <is>
          <t>Loss from operations</t>
        </is>
      </c>
      <c r="B12" s="6" t="n">
        <v>-208966</v>
      </c>
      <c r="C12" s="6" t="n">
        <v>-152817</v>
      </c>
      <c r="D12" s="6" t="n">
        <v>-78391</v>
      </c>
    </row>
    <row r="13">
      <c r="A13" s="4" t="inlineStr">
        <is>
          <t>Interest and other income, net</t>
        </is>
      </c>
      <c r="B13" s="6" t="n">
        <v>1668</v>
      </c>
      <c r="C13" s="6" t="n">
        <v>6590</v>
      </c>
      <c r="D13" s="6" t="n">
        <v>9785</v>
      </c>
    </row>
    <row r="14">
      <c r="A14" s="4" t="inlineStr">
        <is>
          <t>Net loss</t>
        </is>
      </c>
      <c r="B14" s="6" t="n">
        <v>-207298</v>
      </c>
      <c r="C14" s="6" t="n">
        <v>-146227</v>
      </c>
      <c r="D14" s="6" t="n">
        <v>-68606</v>
      </c>
    </row>
    <row r="15">
      <c r="A15" s="4" t="inlineStr">
        <is>
          <t>Add: Net loss attributable to noncontrolling interest</t>
        </is>
      </c>
      <c r="B15" s="6" t="n">
        <v>19</v>
      </c>
    </row>
    <row r="16">
      <c r="A16" s="4" t="inlineStr">
        <is>
          <t>Net loss attributable to Adaptive Biotechnologies Corporation</t>
        </is>
      </c>
      <c r="B16" s="6" t="n">
        <v>-207279</v>
      </c>
      <c r="C16" s="6" t="n">
        <v>-146227</v>
      </c>
      <c r="D16" s="6" t="n">
        <v>-68606</v>
      </c>
    </row>
    <row r="17">
      <c r="A17" s="4" t="inlineStr">
        <is>
          <t>Fair value adjustment to Series E-1 convertible preferred stock options</t>
        </is>
      </c>
      <c r="D17" s="6" t="n">
        <v>-964</v>
      </c>
    </row>
    <row r="18">
      <c r="A18" s="4" t="inlineStr">
        <is>
          <t>Net loss attributable to Adaptive Biotechnologies Corporation common shareholders</t>
        </is>
      </c>
      <c r="B18" s="5" t="n">
        <v>-207279</v>
      </c>
      <c r="C18" s="5" t="n">
        <v>-146227</v>
      </c>
      <c r="D18" s="5" t="n">
        <v>-69570</v>
      </c>
    </row>
    <row r="19">
      <c r="A19" s="4" t="inlineStr">
        <is>
          <t>Net loss per share attributable to Adaptive Biotechnologies Corporation common shareholders, basic and diluted</t>
        </is>
      </c>
      <c r="B19" s="8" t="n">
        <v>-1.48</v>
      </c>
      <c r="C19" s="8" t="n">
        <v>-1.11</v>
      </c>
      <c r="D19" s="8" t="n">
        <v>-1.01</v>
      </c>
    </row>
    <row r="20">
      <c r="A20" s="4" t="inlineStr">
        <is>
          <t>Weighted-average shares used in computing net loss per share attributable to Adaptive Biotechnologies Corporation common shareholders, basic and diluted</t>
        </is>
      </c>
      <c r="B20" s="6" t="n">
        <v>140354915</v>
      </c>
      <c r="C20" s="6" t="n">
        <v>131216468</v>
      </c>
      <c r="D20" s="6" t="n">
        <v>69165315</v>
      </c>
    </row>
    <row r="21">
      <c r="A21" s="4" t="inlineStr">
        <is>
          <t>Sequencing Revenue</t>
        </is>
      </c>
    </row>
    <row r="22">
      <c r="A22" s="3" t="inlineStr">
        <is>
          <t>Revenue</t>
        </is>
      </c>
    </row>
    <row r="23">
      <c r="A23" s="4" t="inlineStr">
        <is>
          <t>Total revenue</t>
        </is>
      </c>
      <c r="B23" s="5" t="n">
        <v>78896</v>
      </c>
      <c r="C23" s="5" t="n">
        <v>41439</v>
      </c>
      <c r="D23" s="5" t="n">
        <v>43519</v>
      </c>
    </row>
    <row r="24">
      <c r="A24" s="4" t="inlineStr">
        <is>
          <t>Development Revenue</t>
        </is>
      </c>
    </row>
    <row r="25">
      <c r="A25" s="3" t="inlineStr">
        <is>
          <t>Revenue</t>
        </is>
      </c>
    </row>
    <row r="26">
      <c r="A26" s="4" t="inlineStr">
        <is>
          <t>Total revenue</t>
        </is>
      </c>
      <c r="B26" s="5" t="n">
        <v>75448</v>
      </c>
      <c r="C26" s="5" t="n">
        <v>56943</v>
      </c>
      <c r="D26" s="5" t="n">
        <v>415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56" customWidth="1" min="2" max="2"/>
    <col width="21" customWidth="1" min="3" max="3"/>
    <col width="21" customWidth="1" min="4" max="4"/>
    <col width="37" customWidth="1" min="5" max="5"/>
  </cols>
  <sheetData>
    <row r="1">
      <c r="A1" s="1" t="inlineStr">
        <is>
          <t>Significant Accounting Policies - Additional Information (Details)</t>
        </is>
      </c>
      <c r="B1" s="2" t="inlineStr">
        <is>
          <t>12 Months Ended</t>
        </is>
      </c>
    </row>
    <row r="2">
      <c r="B2" s="2" t="inlineStr">
        <is>
          <t>Dec. 31, 2021USD ($)Performance_ObligationSegmentshares</t>
        </is>
      </c>
      <c r="C2" s="2" t="inlineStr">
        <is>
          <t>Dec. 31, 2020USD ($)</t>
        </is>
      </c>
      <c r="D2" s="2" t="inlineStr">
        <is>
          <t>Dec. 31, 2019USD ($)</t>
        </is>
      </c>
      <c r="E2" s="2" t="inlineStr">
        <is>
          <t>Dec. 31, 2014USD ($)$ / sharesshares</t>
        </is>
      </c>
    </row>
    <row r="3">
      <c r="A3" s="3" t="inlineStr">
        <is>
          <t>Significant Accounting Policies [Line Items]</t>
        </is>
      </c>
    </row>
    <row r="4">
      <c r="A4" s="4" t="inlineStr">
        <is>
          <t>Restricted cash</t>
        </is>
      </c>
      <c r="B4" s="5" t="n">
        <v>2138000</v>
      </c>
      <c r="C4" s="5" t="n">
        <v>2138000</v>
      </c>
    </row>
    <row r="5">
      <c r="A5" s="4" t="inlineStr">
        <is>
          <t>Unbilled receivables</t>
        </is>
      </c>
      <c r="B5" s="6" t="n">
        <v>200000</v>
      </c>
      <c r="C5" s="6" t="n">
        <v>900000</v>
      </c>
    </row>
    <row r="6">
      <c r="A6" s="4" t="inlineStr">
        <is>
          <t>Impairment of goodwill</t>
        </is>
      </c>
      <c r="B6" s="6" t="n">
        <v>0</v>
      </c>
    </row>
    <row r="7">
      <c r="A7" s="4" t="inlineStr">
        <is>
          <t>Impairment losses on intangible assets</t>
        </is>
      </c>
      <c r="B7" s="5" t="n">
        <v>0</v>
      </c>
    </row>
    <row r="8">
      <c r="A8" s="4" t="inlineStr">
        <is>
          <t>Warrants issued to purchase stock | shares</t>
        </is>
      </c>
      <c r="B8" s="6" t="n">
        <v>0</v>
      </c>
    </row>
    <row r="9">
      <c r="A9" s="4" t="inlineStr">
        <is>
          <t>Fair value adjustment of warrants</t>
        </is>
      </c>
      <c r="D9" s="5" t="n">
        <v>2266000</v>
      </c>
    </row>
    <row r="10">
      <c r="A10" s="4" t="inlineStr">
        <is>
          <t>Advertising expenses</t>
        </is>
      </c>
      <c r="B10" s="5" t="n">
        <v>22400000</v>
      </c>
      <c r="C10" s="5" t="n">
        <v>14500000</v>
      </c>
      <c r="D10" s="6" t="n">
        <v>6600000</v>
      </c>
    </row>
    <row r="11">
      <c r="A11" s="4" t="inlineStr">
        <is>
          <t>Number of operating segment | Segment</t>
        </is>
      </c>
      <c r="B11" s="6" t="n">
        <v>1</v>
      </c>
    </row>
    <row r="12">
      <c r="A12" s="4" t="inlineStr">
        <is>
          <t>Number of reportable segments | Segment</t>
        </is>
      </c>
      <c r="B12" s="6" t="n">
        <v>1</v>
      </c>
    </row>
    <row r="13">
      <c r="A13" s="4" t="inlineStr">
        <is>
          <t>Sequencing Revenue</t>
        </is>
      </c>
    </row>
    <row r="14">
      <c r="A14" s="3" t="inlineStr">
        <is>
          <t>Significant Accounting Policies [Line Items]</t>
        </is>
      </c>
    </row>
    <row r="15">
      <c r="A15" s="4" t="inlineStr">
        <is>
          <t>Number of revenue performance obligations | Performance_Obligation</t>
        </is>
      </c>
      <c r="B15" s="6" t="n">
        <v>2</v>
      </c>
    </row>
    <row r="16">
      <c r="A16" s="4" t="inlineStr">
        <is>
          <t>Series C Convertible Preferred Stock</t>
        </is>
      </c>
    </row>
    <row r="17">
      <c r="A17" s="3" t="inlineStr">
        <is>
          <t>Significant Accounting Policies [Line Items]</t>
        </is>
      </c>
    </row>
    <row r="18">
      <c r="A18" s="4" t="inlineStr">
        <is>
          <t>Warrants issued to purchase stock | shares</t>
        </is>
      </c>
      <c r="E18" s="6" t="n">
        <v>56875</v>
      </c>
    </row>
    <row r="19">
      <c r="A19" s="4" t="inlineStr">
        <is>
          <t>Weighted-average exercise price of warrants | $ / shares</t>
        </is>
      </c>
      <c r="E19" s="8" t="n">
        <v>2.64</v>
      </c>
    </row>
    <row r="20">
      <c r="A20" s="4" t="inlineStr">
        <is>
          <t>Line of credit facility</t>
        </is>
      </c>
      <c r="E20" s="5" t="n">
        <v>5000000</v>
      </c>
    </row>
    <row r="21">
      <c r="A21" s="4" t="inlineStr">
        <is>
          <t>Fair value adjustment of warrants</t>
        </is>
      </c>
      <c r="D21" s="5" t="n">
        <v>2300000</v>
      </c>
    </row>
    <row r="22">
      <c r="A22" s="4" t="inlineStr">
        <is>
          <t>Financial liabilities</t>
        </is>
      </c>
      <c r="B22" s="5" t="n">
        <v>26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ncentrations of Risk Percentage (Details) - Customer Concentration Risk</t>
        </is>
      </c>
      <c r="B1" s="2" t="inlineStr">
        <is>
          <t>12 Months Ended</t>
        </is>
      </c>
    </row>
    <row r="2">
      <c r="B2" s="2" t="inlineStr">
        <is>
          <t>Dec. 31, 2021</t>
        </is>
      </c>
      <c r="C2" s="2" t="inlineStr">
        <is>
          <t>Dec. 31, 2020</t>
        </is>
      </c>
      <c r="D2" s="2" t="inlineStr">
        <is>
          <t>Dec. 31, 2019</t>
        </is>
      </c>
    </row>
    <row r="3">
      <c r="A3" s="4" t="inlineStr">
        <is>
          <t>Customer A | Revenue</t>
        </is>
      </c>
    </row>
    <row r="4">
      <c r="A4" s="3" t="inlineStr">
        <is>
          <t>Significant Accounting Policies [Line Items]</t>
        </is>
      </c>
    </row>
    <row r="5">
      <c r="A5" s="4" t="inlineStr">
        <is>
          <t>Concentration risk, percentage</t>
        </is>
      </c>
      <c r="D5" s="4" t="inlineStr">
        <is>
          <t>13.90%</t>
        </is>
      </c>
    </row>
    <row r="6">
      <c r="A6" s="4" t="inlineStr">
        <is>
          <t>Customer A | Accounts Receivable, Net</t>
        </is>
      </c>
    </row>
    <row r="7">
      <c r="A7" s="3" t="inlineStr">
        <is>
          <t>Significant Accounting Policies [Line Items]</t>
        </is>
      </c>
    </row>
    <row r="8">
      <c r="A8" s="4" t="inlineStr">
        <is>
          <t>Concentration risk, percentage</t>
        </is>
      </c>
      <c r="C8" s="4" t="inlineStr">
        <is>
          <t>19.10%</t>
        </is>
      </c>
    </row>
    <row r="9">
      <c r="A9" s="4" t="inlineStr">
        <is>
          <t>Customer B | Accounts Receivable, Net</t>
        </is>
      </c>
    </row>
    <row r="10">
      <c r="A10" s="3" t="inlineStr">
        <is>
          <t>Significant Accounting Policies [Line Items]</t>
        </is>
      </c>
    </row>
    <row r="11">
      <c r="A11" s="4" t="inlineStr">
        <is>
          <t>Concentration risk, percentage</t>
        </is>
      </c>
      <c r="B11" s="4" t="inlineStr">
        <is>
          <t>11.30%</t>
        </is>
      </c>
      <c r="C11" s="4" t="inlineStr">
        <is>
          <t>12.20%</t>
        </is>
      </c>
    </row>
    <row r="12">
      <c r="A12" s="4" t="inlineStr">
        <is>
          <t>Genentech, Inc. and Roche Group | Revenue</t>
        </is>
      </c>
    </row>
    <row r="13">
      <c r="A13" s="3" t="inlineStr">
        <is>
          <t>Significant Accounting Policies [Line Items]</t>
        </is>
      </c>
    </row>
    <row r="14">
      <c r="A14" s="4" t="inlineStr">
        <is>
          <t>Concentration risk, percentage</t>
        </is>
      </c>
      <c r="B14" s="4" t="inlineStr">
        <is>
          <t>41.90%</t>
        </is>
      </c>
      <c r="C14" s="4" t="inlineStr">
        <is>
          <t>55.80%</t>
        </is>
      </c>
      <c r="D14" s="4" t="inlineStr">
        <is>
          <t>42.1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7" customWidth="1" min="2" max="2"/>
  </cols>
  <sheetData>
    <row r="1">
      <c r="A1" s="1" t="inlineStr">
        <is>
          <t>Significant Accounting Policies - Summary of Useful Lives Assigned to Property and Equipment (Details)</t>
        </is>
      </c>
      <c r="B1" s="2" t="inlineStr">
        <is>
          <t>12 Months Ended</t>
        </is>
      </c>
    </row>
    <row r="2">
      <c r="B2" s="2" t="inlineStr">
        <is>
          <t>Dec. 31, 2021</t>
        </is>
      </c>
    </row>
    <row r="3">
      <c r="A3" s="4" t="inlineStr">
        <is>
          <t>Laboratory Equipment | Minimum</t>
        </is>
      </c>
    </row>
    <row r="4">
      <c r="A4" s="3" t="inlineStr">
        <is>
          <t>Property Plant And Equipment [Line Items]</t>
        </is>
      </c>
    </row>
    <row r="5">
      <c r="A5" s="4" t="inlineStr">
        <is>
          <t>Property and equipment, useful lives</t>
        </is>
      </c>
      <c r="B5" s="4" t="inlineStr">
        <is>
          <t>3 years</t>
        </is>
      </c>
    </row>
    <row r="6">
      <c r="A6" s="4" t="inlineStr">
        <is>
          <t>Laboratory Equipment | Maximum</t>
        </is>
      </c>
    </row>
    <row r="7">
      <c r="A7" s="3" t="inlineStr">
        <is>
          <t>Property Plant And Equipment [Line Items]</t>
        </is>
      </c>
    </row>
    <row r="8">
      <c r="A8" s="4" t="inlineStr">
        <is>
          <t>Property and equipment, useful lives</t>
        </is>
      </c>
      <c r="B8" s="4" t="inlineStr">
        <is>
          <t>7 years</t>
        </is>
      </c>
    </row>
    <row r="9">
      <c r="A9" s="4" t="inlineStr">
        <is>
          <t>Leasehold Improvements</t>
        </is>
      </c>
    </row>
    <row r="10">
      <c r="A10" s="3" t="inlineStr">
        <is>
          <t>Property Plant And Equipment [Line Items]</t>
        </is>
      </c>
    </row>
    <row r="11">
      <c r="A11" s="4" t="inlineStr">
        <is>
          <t>Property and equipment, useful lives</t>
        </is>
      </c>
      <c r="B11" s="4" t="inlineStr">
        <is>
          <t>Shorter of estimated useful life or remaining lease term</t>
        </is>
      </c>
    </row>
    <row r="12">
      <c r="A12" s="4" t="inlineStr">
        <is>
          <t>Computer Equipment and Software | Minimum</t>
        </is>
      </c>
    </row>
    <row r="13">
      <c r="A13" s="3" t="inlineStr">
        <is>
          <t>Property Plant And Equipment [Line Items]</t>
        </is>
      </c>
    </row>
    <row r="14">
      <c r="A14" s="4" t="inlineStr">
        <is>
          <t>Property and equipment, useful lives</t>
        </is>
      </c>
      <c r="B14" s="4" t="inlineStr">
        <is>
          <t>3 years</t>
        </is>
      </c>
    </row>
    <row r="15">
      <c r="A15" s="4" t="inlineStr">
        <is>
          <t>Computer Equipment and Software | Maximum</t>
        </is>
      </c>
    </row>
    <row r="16">
      <c r="A16" s="3" t="inlineStr">
        <is>
          <t>Property Plant And Equipment [Line Items]</t>
        </is>
      </c>
    </row>
    <row r="17">
      <c r="A17" s="4" t="inlineStr">
        <is>
          <t>Property and equipment, useful lives</t>
        </is>
      </c>
      <c r="B17" s="4" t="inlineStr">
        <is>
          <t>5 years</t>
        </is>
      </c>
    </row>
    <row r="18">
      <c r="A18" s="4" t="inlineStr">
        <is>
          <t>Furniture and Office Equipment | Minimum</t>
        </is>
      </c>
    </row>
    <row r="19">
      <c r="A19" s="3" t="inlineStr">
        <is>
          <t>Property Plant And Equipment [Line Items]</t>
        </is>
      </c>
    </row>
    <row r="20">
      <c r="A20" s="4" t="inlineStr">
        <is>
          <t>Property and equipment, useful lives</t>
        </is>
      </c>
      <c r="B20" s="4" t="inlineStr">
        <is>
          <t>3 years</t>
        </is>
      </c>
    </row>
    <row r="21">
      <c r="A21" s="4" t="inlineStr">
        <is>
          <t>Furniture and Office Equipment | Maximum</t>
        </is>
      </c>
    </row>
    <row r="22">
      <c r="A22" s="3" t="inlineStr">
        <is>
          <t>Property Plant And Equipment [Line Items]</t>
        </is>
      </c>
    </row>
    <row r="23">
      <c r="A23" s="4" t="inlineStr">
        <is>
          <t>Property and equipment, useful lives</t>
        </is>
      </c>
      <c r="B23"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Type of Products and Servic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154344</v>
      </c>
      <c r="C4" s="5" t="n">
        <v>98382</v>
      </c>
      <c r="D4" s="5" t="n">
        <v>85071</v>
      </c>
    </row>
    <row r="5">
      <c r="A5" s="4" t="inlineStr">
        <is>
          <t>Sequencing Revenue</t>
        </is>
      </c>
    </row>
    <row r="6">
      <c r="A6" s="3" t="inlineStr">
        <is>
          <t>Disaggregation Of Revenue [Line Items]</t>
        </is>
      </c>
    </row>
    <row r="7">
      <c r="A7" s="4" t="inlineStr">
        <is>
          <t>Total revenue</t>
        </is>
      </c>
      <c r="B7" s="6" t="n">
        <v>78896</v>
      </c>
      <c r="C7" s="6" t="n">
        <v>41439</v>
      </c>
      <c r="D7" s="6" t="n">
        <v>43519</v>
      </c>
    </row>
    <row r="8">
      <c r="A8" s="4" t="inlineStr">
        <is>
          <t>Development Support Revenue</t>
        </is>
      </c>
    </row>
    <row r="9">
      <c r="A9" s="3" t="inlineStr">
        <is>
          <t>Disaggregation Of Revenue [Line Items]</t>
        </is>
      </c>
    </row>
    <row r="10">
      <c r="A10" s="4" t="inlineStr">
        <is>
          <t>Total revenue</t>
        </is>
      </c>
      <c r="B10" s="6" t="n">
        <v>65448</v>
      </c>
      <c r="C10" s="6" t="n">
        <v>54443</v>
      </c>
      <c r="D10" s="6" t="n">
        <v>39552</v>
      </c>
    </row>
    <row r="11">
      <c r="A11" s="4" t="inlineStr">
        <is>
          <t>Development Revenue Regulatory Milestones</t>
        </is>
      </c>
    </row>
    <row r="12">
      <c r="A12" s="3" t="inlineStr">
        <is>
          <t>Disaggregation Of Revenue [Line Items]</t>
        </is>
      </c>
    </row>
    <row r="13">
      <c r="A13" s="4" t="inlineStr">
        <is>
          <t>Total revenue</t>
        </is>
      </c>
      <c r="B13" s="6" t="n">
        <v>10000</v>
      </c>
      <c r="C13" s="6" t="n">
        <v>2500</v>
      </c>
      <c r="D13" s="6" t="n">
        <v>2000</v>
      </c>
    </row>
    <row r="14">
      <c r="A14" s="4" t="inlineStr">
        <is>
          <t>Development Revenue</t>
        </is>
      </c>
    </row>
    <row r="15">
      <c r="A15" s="3" t="inlineStr">
        <is>
          <t>Disaggregation Of Revenue [Line Items]</t>
        </is>
      </c>
    </row>
    <row r="16">
      <c r="A16" s="4" t="inlineStr">
        <is>
          <t>Total revenue</t>
        </is>
      </c>
      <c r="B16" s="5" t="n">
        <v>75448</v>
      </c>
      <c r="C16" s="5" t="n">
        <v>56943</v>
      </c>
      <c r="D16" s="5" t="n">
        <v>415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9" customWidth="1" min="1" max="1"/>
    <col width="14" customWidth="1" min="2" max="2"/>
    <col width="16" customWidth="1" min="3" max="3"/>
    <col width="16" customWidth="1" min="4" max="4"/>
    <col width="14" customWidth="1" min="5" max="5"/>
    <col width="14" customWidth="1" min="6" max="6"/>
  </cols>
  <sheetData>
    <row r="1">
      <c r="A1" s="1" t="inlineStr">
        <is>
          <t>Revenue - Additional Information (Details) - USD ($)</t>
        </is>
      </c>
      <c r="B1" s="2" t="inlineStr">
        <is>
          <t>Dec. 31, 2021</t>
        </is>
      </c>
      <c r="C1" s="2" t="inlineStr">
        <is>
          <t>Feb. 28, 2019</t>
        </is>
      </c>
      <c r="D1" s="2" t="inlineStr">
        <is>
          <t>Dec. 31, 2021</t>
        </is>
      </c>
      <c r="E1" s="2" t="inlineStr">
        <is>
          <t>Dec. 31, 2020</t>
        </is>
      </c>
      <c r="F1" s="2" t="inlineStr">
        <is>
          <t>Dec. 31, 2019</t>
        </is>
      </c>
    </row>
    <row r="2">
      <c r="A2" s="3" t="inlineStr">
        <is>
          <t>Disaggregation Of Revenue [Line Items]</t>
        </is>
      </c>
    </row>
    <row r="3">
      <c r="A3" s="4" t="inlineStr">
        <is>
          <t>Revenue from collaboration agreement</t>
        </is>
      </c>
      <c r="D3" s="5" t="n">
        <v>154344000</v>
      </c>
      <c r="E3" s="5" t="n">
        <v>98382000</v>
      </c>
      <c r="F3" s="5" t="n">
        <v>85071000</v>
      </c>
    </row>
    <row r="4">
      <c r="A4" s="4" t="inlineStr">
        <is>
          <t>Revenue recognized</t>
        </is>
      </c>
      <c r="B4" s="5" t="n">
        <v>75700000</v>
      </c>
      <c r="D4" s="6" t="n">
        <v>-95789000</v>
      </c>
    </row>
    <row r="5">
      <c r="A5" s="4" t="inlineStr">
        <is>
          <t>Development Revenue</t>
        </is>
      </c>
    </row>
    <row r="6">
      <c r="A6" s="3" t="inlineStr">
        <is>
          <t>Disaggregation Of Revenue [Line Items]</t>
        </is>
      </c>
    </row>
    <row r="7">
      <c r="A7" s="4" t="inlineStr">
        <is>
          <t>Revenue from collaboration agreement</t>
        </is>
      </c>
      <c r="D7" s="6" t="n">
        <v>75448000</v>
      </c>
      <c r="E7" s="6" t="n">
        <v>56943000</v>
      </c>
      <c r="F7" s="6" t="n">
        <v>41552000</v>
      </c>
    </row>
    <row r="8">
      <c r="A8" s="4" t="inlineStr">
        <is>
          <t>MRD Development Agreements</t>
        </is>
      </c>
    </row>
    <row r="9">
      <c r="A9" s="3" t="inlineStr">
        <is>
          <t>Disaggregation Of Revenue [Line Items]</t>
        </is>
      </c>
    </row>
    <row r="10">
      <c r="A10" s="4" t="inlineStr">
        <is>
          <t>Revenue from collaboration agreement</t>
        </is>
      </c>
      <c r="D10" s="6" t="n">
        <v>3200000</v>
      </c>
    </row>
    <row r="11">
      <c r="A11" s="4" t="inlineStr">
        <is>
          <t>Milestone revenue recognized</t>
        </is>
      </c>
      <c r="D11" s="6" t="n">
        <v>10000000</v>
      </c>
      <c r="E11" s="6" t="n">
        <v>2500000</v>
      </c>
      <c r="F11" s="6" t="n">
        <v>2000000</v>
      </c>
    </row>
    <row r="12">
      <c r="A12" s="4" t="inlineStr">
        <is>
          <t>Revenue recognized</t>
        </is>
      </c>
      <c r="D12" s="6" t="n">
        <v>11800000</v>
      </c>
      <c r="E12" s="6" t="n">
        <v>3400000</v>
      </c>
      <c r="F12" s="6" t="n">
        <v>3700000</v>
      </c>
    </row>
    <row r="13">
      <c r="A13" s="4" t="inlineStr">
        <is>
          <t>MRD Development Agreements | Maximum</t>
        </is>
      </c>
    </row>
    <row r="14">
      <c r="A14" s="3" t="inlineStr">
        <is>
          <t>Disaggregation Of Revenue [Line Items]</t>
        </is>
      </c>
    </row>
    <row r="15">
      <c r="A15" s="4" t="inlineStr">
        <is>
          <t>Additional milestone payment receivable</t>
        </is>
      </c>
      <c r="B15" s="6" t="n">
        <v>333500000</v>
      </c>
      <c r="D15" s="6" t="n">
        <v>333500000</v>
      </c>
    </row>
    <row r="16">
      <c r="A16" s="4" t="inlineStr">
        <is>
          <t>MRD Development Agreements | Development Revenue</t>
        </is>
      </c>
    </row>
    <row r="17">
      <c r="A17" s="3" t="inlineStr">
        <is>
          <t>Disaggregation Of Revenue [Line Items]</t>
        </is>
      </c>
    </row>
    <row r="18">
      <c r="A18" s="4" t="inlineStr">
        <is>
          <t>Revenue from collaboration agreement</t>
        </is>
      </c>
      <c r="D18" s="6" t="n">
        <v>300000</v>
      </c>
    </row>
    <row r="19">
      <c r="A19" s="4" t="inlineStr">
        <is>
          <t>Genentech Collaboration Agreement</t>
        </is>
      </c>
    </row>
    <row r="20">
      <c r="A20" s="3" t="inlineStr">
        <is>
          <t>Disaggregation Of Revenue [Line Items]</t>
        </is>
      </c>
    </row>
    <row r="21">
      <c r="A21" s="4" t="inlineStr">
        <is>
          <t>Revenue from collaboration agreement</t>
        </is>
      </c>
      <c r="D21" s="6" t="n">
        <v>62000000</v>
      </c>
      <c r="E21" s="5" t="n">
        <v>52800000</v>
      </c>
      <c r="F21" s="5" t="n">
        <v>35100000</v>
      </c>
    </row>
    <row r="22">
      <c r="A22" s="4" t="inlineStr">
        <is>
          <t>Non-refundable upfront payments received</t>
        </is>
      </c>
      <c r="C22" s="5" t="n">
        <v>300000000</v>
      </c>
      <c r="D22" s="5" t="n">
        <v>300000000</v>
      </c>
    </row>
    <row r="23">
      <c r="A23" s="4" t="inlineStr">
        <is>
          <t>Genentech Collaboration Agreement | Maximum</t>
        </is>
      </c>
    </row>
    <row r="24">
      <c r="A24" s="3" t="inlineStr">
        <is>
          <t>Disaggregation Of Revenue [Line Items]</t>
        </is>
      </c>
    </row>
    <row r="25">
      <c r="A25" s="4" t="inlineStr">
        <is>
          <t>Revenue recognition expected period</t>
        </is>
      </c>
      <c r="D25" s="4" t="inlineStr">
        <is>
          <t>8 years</t>
        </is>
      </c>
    </row>
    <row r="26">
      <c r="A26" s="4" t="inlineStr">
        <is>
          <t>Genentech Collaboration Agreement | Maximum | Regulatory Milestones</t>
        </is>
      </c>
    </row>
    <row r="27">
      <c r="A27" s="3" t="inlineStr">
        <is>
          <t>Disaggregation Of Revenue [Line Items]</t>
        </is>
      </c>
    </row>
    <row r="28">
      <c r="A28" s="4" t="inlineStr">
        <is>
          <t>Expected revenue through milestone payments</t>
        </is>
      </c>
      <c r="B28" s="6" t="n">
        <v>75000000</v>
      </c>
      <c r="D28" s="5" t="n">
        <v>75000000</v>
      </c>
    </row>
    <row r="29">
      <c r="A29" s="4" t="inlineStr">
        <is>
          <t>Genentech Collaboration Agreement | Maximum | Development Milestones</t>
        </is>
      </c>
    </row>
    <row r="30">
      <c r="A30" s="3" t="inlineStr">
        <is>
          <t>Disaggregation Of Revenue [Line Items]</t>
        </is>
      </c>
    </row>
    <row r="31">
      <c r="A31" s="4" t="inlineStr">
        <is>
          <t>Expected revenue through milestone payments</t>
        </is>
      </c>
      <c r="B31" s="6" t="n">
        <v>300000000</v>
      </c>
      <c r="D31" s="6" t="n">
        <v>300000000</v>
      </c>
    </row>
    <row r="32">
      <c r="A32" s="4" t="inlineStr">
        <is>
          <t>Genentech Collaboration Agreement | Maximum | Commercial Milestones</t>
        </is>
      </c>
    </row>
    <row r="33">
      <c r="A33" s="3" t="inlineStr">
        <is>
          <t>Disaggregation Of Revenue [Line Items]</t>
        </is>
      </c>
    </row>
    <row r="34">
      <c r="A34" s="4" t="inlineStr">
        <is>
          <t>Expected revenue through milestone payments</t>
        </is>
      </c>
      <c r="B34" s="6" t="n">
        <v>1430000000</v>
      </c>
      <c r="D34" s="6" t="n">
        <v>1430000000</v>
      </c>
    </row>
    <row r="35">
      <c r="A35" s="4" t="inlineStr">
        <is>
          <t>Genentech Collaboration Agreement | Minimum</t>
        </is>
      </c>
    </row>
    <row r="36">
      <c r="A36" s="3" t="inlineStr">
        <is>
          <t>Disaggregation Of Revenue [Line Items]</t>
        </is>
      </c>
    </row>
    <row r="37">
      <c r="A37" s="4" t="inlineStr">
        <is>
          <t>Expected revenue through milestone payments</t>
        </is>
      </c>
      <c r="B37" s="5" t="n">
        <v>1800000</v>
      </c>
      <c r="D37" s="5" t="n">
        <v>1800000</v>
      </c>
    </row>
    <row r="38">
      <c r="A38" s="4" t="inlineStr">
        <is>
          <t>Revenue recognition expected period</t>
        </is>
      </c>
      <c r="D38"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basis - USD ($) $ in Thousands</t>
        </is>
      </c>
      <c r="B1" s="2" t="inlineStr">
        <is>
          <t>Dec. 31, 2021</t>
        </is>
      </c>
      <c r="C1" s="2" t="inlineStr">
        <is>
          <t>Dec. 31, 2020</t>
        </is>
      </c>
    </row>
    <row r="2">
      <c r="A2" s="3" t="inlineStr">
        <is>
          <t>Financial assets</t>
        </is>
      </c>
    </row>
    <row r="3">
      <c r="A3" s="4" t="inlineStr">
        <is>
          <t>Total financial assets</t>
        </is>
      </c>
      <c r="B3" s="5" t="n">
        <v>563087</v>
      </c>
      <c r="C3" s="5" t="n">
        <v>786641</v>
      </c>
    </row>
    <row r="4">
      <c r="A4" s="4" t="inlineStr">
        <is>
          <t>Level 1</t>
        </is>
      </c>
    </row>
    <row r="5">
      <c r="A5" s="3" t="inlineStr">
        <is>
          <t>Financial assets</t>
        </is>
      </c>
    </row>
    <row r="6">
      <c r="A6" s="4" t="inlineStr">
        <is>
          <t>Total financial assets</t>
        </is>
      </c>
      <c r="B6" s="6" t="n">
        <v>131946</v>
      </c>
      <c r="C6" s="6" t="n">
        <v>103283</v>
      </c>
    </row>
    <row r="7">
      <c r="A7" s="4" t="inlineStr">
        <is>
          <t>Level 2</t>
        </is>
      </c>
    </row>
    <row r="8">
      <c r="A8" s="3" t="inlineStr">
        <is>
          <t>Financial assets</t>
        </is>
      </c>
    </row>
    <row r="9">
      <c r="A9" s="4" t="inlineStr">
        <is>
          <t>Total financial assets</t>
        </is>
      </c>
      <c r="B9" s="6" t="n">
        <v>431141</v>
      </c>
      <c r="C9" s="6" t="n">
        <v>683358</v>
      </c>
    </row>
    <row r="10">
      <c r="A10" s="4" t="inlineStr">
        <is>
          <t>Money Market Funds</t>
        </is>
      </c>
    </row>
    <row r="11">
      <c r="A11" s="3" t="inlineStr">
        <is>
          <t>Financial assets</t>
        </is>
      </c>
    </row>
    <row r="12">
      <c r="A12" s="4" t="inlineStr">
        <is>
          <t>Total financial assets</t>
        </is>
      </c>
      <c r="B12" s="6" t="n">
        <v>131946</v>
      </c>
      <c r="C12" s="6" t="n">
        <v>103283</v>
      </c>
    </row>
    <row r="13">
      <c r="A13" s="4" t="inlineStr">
        <is>
          <t>Money Market Funds | Level 1</t>
        </is>
      </c>
    </row>
    <row r="14">
      <c r="A14" s="3" t="inlineStr">
        <is>
          <t>Financial assets</t>
        </is>
      </c>
    </row>
    <row r="15">
      <c r="A15" s="4" t="inlineStr">
        <is>
          <t>Total financial assets</t>
        </is>
      </c>
      <c r="B15" s="6" t="n">
        <v>131946</v>
      </c>
      <c r="C15" s="6" t="n">
        <v>103283</v>
      </c>
    </row>
    <row r="16">
      <c r="A16" s="4" t="inlineStr">
        <is>
          <t>U.S. Government Debt Securities</t>
        </is>
      </c>
    </row>
    <row r="17">
      <c r="A17" s="3" t="inlineStr">
        <is>
          <t>Financial assets</t>
        </is>
      </c>
    </row>
    <row r="18">
      <c r="A18" s="4" t="inlineStr">
        <is>
          <t>Total financial assets</t>
        </is>
      </c>
      <c r="B18" s="6" t="n">
        <v>391145</v>
      </c>
      <c r="C18" s="6" t="n">
        <v>671777</v>
      </c>
    </row>
    <row r="19">
      <c r="A19" s="4" t="inlineStr">
        <is>
          <t>U.S. Government Debt Securities | Level 2</t>
        </is>
      </c>
    </row>
    <row r="20">
      <c r="A20" s="3" t="inlineStr">
        <is>
          <t>Financial assets</t>
        </is>
      </c>
    </row>
    <row r="21">
      <c r="A21" s="4" t="inlineStr">
        <is>
          <t>Total financial assets</t>
        </is>
      </c>
      <c r="B21" s="6" t="n">
        <v>391145</v>
      </c>
      <c r="C21" s="6" t="n">
        <v>671777</v>
      </c>
    </row>
    <row r="22">
      <c r="A22" s="4" t="inlineStr">
        <is>
          <t>Corporate Bonds</t>
        </is>
      </c>
    </row>
    <row r="23">
      <c r="A23" s="3" t="inlineStr">
        <is>
          <t>Financial assets</t>
        </is>
      </c>
    </row>
    <row r="24">
      <c r="A24" s="4" t="inlineStr">
        <is>
          <t>Total financial assets</t>
        </is>
      </c>
      <c r="B24" s="6" t="n">
        <v>39996</v>
      </c>
      <c r="C24" s="6" t="n">
        <v>11581</v>
      </c>
    </row>
    <row r="25">
      <c r="A25" s="4" t="inlineStr">
        <is>
          <t>Corporate Bonds | Level 2</t>
        </is>
      </c>
    </row>
    <row r="26">
      <c r="A26" s="3" t="inlineStr">
        <is>
          <t>Financial assets</t>
        </is>
      </c>
    </row>
    <row r="27">
      <c r="A27" s="4" t="inlineStr">
        <is>
          <t>Total financial assets</t>
        </is>
      </c>
      <c r="B27" s="5" t="n">
        <v>39996</v>
      </c>
      <c r="C27" s="5" t="n">
        <v>115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Dec. 31, 2021</t>
        </is>
      </c>
      <c r="C1" s="2" t="inlineStr">
        <is>
          <t>Dec. 31, 2020</t>
        </is>
      </c>
    </row>
    <row r="2">
      <c r="A2" s="4" t="inlineStr">
        <is>
          <t>Short-Term Marketable Securities</t>
        </is>
      </c>
    </row>
    <row r="3">
      <c r="A3" s="3" t="inlineStr">
        <is>
          <t>Schedule of Available-for-Sale Securities [Line Items]</t>
        </is>
      </c>
    </row>
    <row r="4">
      <c r="A4" s="4" t="inlineStr">
        <is>
          <t>Amortized Cost</t>
        </is>
      </c>
      <c r="B4" s="5" t="n">
        <v>214115</v>
      </c>
      <c r="C4" s="5" t="n">
        <v>564036</v>
      </c>
    </row>
    <row r="5">
      <c r="A5" s="4" t="inlineStr">
        <is>
          <t>Unrealized Gain</t>
        </is>
      </c>
      <c r="B5" s="6" t="n">
        <v>4</v>
      </c>
      <c r="C5" s="6" t="n">
        <v>809</v>
      </c>
    </row>
    <row r="6">
      <c r="A6" s="4" t="inlineStr">
        <is>
          <t>Unrealized Loss</t>
        </is>
      </c>
      <c r="B6" s="6" t="n">
        <v>-123</v>
      </c>
      <c r="C6" s="6" t="n">
        <v>-12</v>
      </c>
    </row>
    <row r="7">
      <c r="A7" s="4" t="inlineStr">
        <is>
          <t>Estimated Fair Value</t>
        </is>
      </c>
      <c r="B7" s="6" t="n">
        <v>213996</v>
      </c>
      <c r="C7" s="6" t="n">
        <v>564833</v>
      </c>
    </row>
    <row r="8">
      <c r="A8" s="4" t="inlineStr">
        <is>
          <t>Long-Term Marketable Securities</t>
        </is>
      </c>
    </row>
    <row r="9">
      <c r="A9" s="3" t="inlineStr">
        <is>
          <t>Schedule of Available-for-Sale Securities [Line Items]</t>
        </is>
      </c>
    </row>
    <row r="10">
      <c r="A10" s="4" t="inlineStr">
        <is>
          <t>Amortized Cost</t>
        </is>
      </c>
      <c r="B10" s="6" t="n">
        <v>218163</v>
      </c>
      <c r="C10" s="6" t="n">
        <v>118429</v>
      </c>
    </row>
    <row r="11">
      <c r="A11" s="4" t="inlineStr">
        <is>
          <t>Unrealized Gain</t>
        </is>
      </c>
      <c r="C11" s="6" t="n">
        <v>98</v>
      </c>
    </row>
    <row r="12">
      <c r="A12" s="4" t="inlineStr">
        <is>
          <t>Unrealized Loss</t>
        </is>
      </c>
      <c r="B12" s="6" t="n">
        <v>-1018</v>
      </c>
      <c r="C12" s="6" t="n">
        <v>-2</v>
      </c>
    </row>
    <row r="13">
      <c r="A13" s="4" t="inlineStr">
        <is>
          <t>Estimated Fair Value</t>
        </is>
      </c>
      <c r="B13" s="6" t="n">
        <v>217145</v>
      </c>
      <c r="C13" s="6" t="n">
        <v>118525</v>
      </c>
    </row>
    <row r="14">
      <c r="A14" s="4" t="inlineStr">
        <is>
          <t>U.S. Government Debt Securities | Short-Term Marketable Securities</t>
        </is>
      </c>
    </row>
    <row r="15">
      <c r="A15" s="3" t="inlineStr">
        <is>
          <t>Schedule of Available-for-Sale Securities [Line Items]</t>
        </is>
      </c>
    </row>
    <row r="16">
      <c r="A16" s="4" t="inlineStr">
        <is>
          <t>Amortized Cost</t>
        </is>
      </c>
      <c r="B16" s="6" t="n">
        <v>186752</v>
      </c>
      <c r="C16" s="6" t="n">
        <v>552539</v>
      </c>
    </row>
    <row r="17">
      <c r="A17" s="4" t="inlineStr">
        <is>
          <t>Unrealized Gain</t>
        </is>
      </c>
      <c r="B17" s="6" t="n">
        <v>4</v>
      </c>
      <c r="C17" s="6" t="n">
        <v>723</v>
      </c>
    </row>
    <row r="18">
      <c r="A18" s="4" t="inlineStr">
        <is>
          <t>Unrealized Loss</t>
        </is>
      </c>
      <c r="B18" s="6" t="n">
        <v>-109</v>
      </c>
      <c r="C18" s="6" t="n">
        <v>-10</v>
      </c>
    </row>
    <row r="19">
      <c r="A19" s="4" t="inlineStr">
        <is>
          <t>Estimated Fair Value</t>
        </is>
      </c>
      <c r="B19" s="6" t="n">
        <v>186647</v>
      </c>
      <c r="C19" s="6" t="n">
        <v>553252</v>
      </c>
    </row>
    <row r="20">
      <c r="A20" s="4" t="inlineStr">
        <is>
          <t>U.S. Government Debt Securities | Long-Term Marketable Securities</t>
        </is>
      </c>
    </row>
    <row r="21">
      <c r="A21" s="3" t="inlineStr">
        <is>
          <t>Schedule of Available-for-Sale Securities [Line Items]</t>
        </is>
      </c>
    </row>
    <row r="22">
      <c r="A22" s="4" t="inlineStr">
        <is>
          <t>Amortized Cost</t>
        </is>
      </c>
      <c r="B22" s="6" t="n">
        <v>205472</v>
      </c>
      <c r="C22" s="6" t="n">
        <v>118429</v>
      </c>
    </row>
    <row r="23">
      <c r="A23" s="4" t="inlineStr">
        <is>
          <t>Unrealized Gain</t>
        </is>
      </c>
      <c r="C23" s="6" t="n">
        <v>98</v>
      </c>
    </row>
    <row r="24">
      <c r="A24" s="4" t="inlineStr">
        <is>
          <t>Unrealized Loss</t>
        </is>
      </c>
      <c r="B24" s="6" t="n">
        <v>-974</v>
      </c>
      <c r="C24" s="6" t="n">
        <v>-2</v>
      </c>
    </row>
    <row r="25">
      <c r="A25" s="4" t="inlineStr">
        <is>
          <t>Estimated Fair Value</t>
        </is>
      </c>
      <c r="B25" s="6" t="n">
        <v>204498</v>
      </c>
      <c r="C25" s="6" t="n">
        <v>118525</v>
      </c>
    </row>
    <row r="26">
      <c r="A26" s="4" t="inlineStr">
        <is>
          <t>Corporate Bonds | Short-Term Marketable Securities</t>
        </is>
      </c>
    </row>
    <row r="27">
      <c r="A27" s="3" t="inlineStr">
        <is>
          <t>Schedule of Available-for-Sale Securities [Line Items]</t>
        </is>
      </c>
    </row>
    <row r="28">
      <c r="A28" s="4" t="inlineStr">
        <is>
          <t>Amortized Cost</t>
        </is>
      </c>
      <c r="B28" s="6" t="n">
        <v>27363</v>
      </c>
      <c r="C28" s="6" t="n">
        <v>11497</v>
      </c>
    </row>
    <row r="29">
      <c r="A29" s="4" t="inlineStr">
        <is>
          <t>Unrealized Gain</t>
        </is>
      </c>
      <c r="C29" s="6" t="n">
        <v>86</v>
      </c>
    </row>
    <row r="30">
      <c r="A30" s="4" t="inlineStr">
        <is>
          <t>Unrealized Loss</t>
        </is>
      </c>
      <c r="B30" s="6" t="n">
        <v>-14</v>
      </c>
      <c r="C30" s="6" t="n">
        <v>-2</v>
      </c>
    </row>
    <row r="31">
      <c r="A31" s="4" t="inlineStr">
        <is>
          <t>Estimated Fair Value</t>
        </is>
      </c>
      <c r="B31" s="6" t="n">
        <v>27349</v>
      </c>
      <c r="C31" s="5" t="n">
        <v>11581</v>
      </c>
    </row>
    <row r="32">
      <c r="A32" s="4" t="inlineStr">
        <is>
          <t>Corporate Bonds | Long-Term Marketable Securities</t>
        </is>
      </c>
    </row>
    <row r="33">
      <c r="A33" s="3" t="inlineStr">
        <is>
          <t>Schedule of Available-for-Sale Securities [Line Items]</t>
        </is>
      </c>
    </row>
    <row r="34">
      <c r="A34" s="4" t="inlineStr">
        <is>
          <t>Amortized Cost</t>
        </is>
      </c>
      <c r="B34" s="6" t="n">
        <v>12691</v>
      </c>
    </row>
    <row r="35">
      <c r="A35" s="4" t="inlineStr">
        <is>
          <t>Unrealized Loss</t>
        </is>
      </c>
      <c r="B35" s="6" t="n">
        <v>-44</v>
      </c>
    </row>
    <row r="36">
      <c r="A36" s="4" t="inlineStr">
        <is>
          <t>Estimated Fair Value</t>
        </is>
      </c>
      <c r="B36" s="5" t="n">
        <v>12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Dec. 31, 2021</t>
        </is>
      </c>
      <c r="C1" s="2" t="inlineStr">
        <is>
          <t>Dec. 31, 2020</t>
        </is>
      </c>
    </row>
    <row r="2">
      <c r="A2" s="4" t="inlineStr">
        <is>
          <t>Prepaid Expenses and Other Current Assets</t>
        </is>
      </c>
    </row>
    <row r="3">
      <c r="A3" s="3" t="inlineStr">
        <is>
          <t>Schedule of Available-for-Sale Securities [Line Items]</t>
        </is>
      </c>
    </row>
    <row r="4">
      <c r="A4" s="4" t="inlineStr">
        <is>
          <t>Accrued interest receivable</t>
        </is>
      </c>
      <c r="B4" s="9" t="n">
        <v>1.4</v>
      </c>
      <c r="C4" s="9"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Gross Unrealized Holding Losses and Fair Value for Investments in Unrealized Loss Position (Details) $ in Thousands</t>
        </is>
      </c>
      <c r="B1" s="2" t="inlineStr">
        <is>
          <t>Dec. 31, 2021USD ($)</t>
        </is>
      </c>
    </row>
    <row r="2">
      <c r="A2" s="3" t="inlineStr">
        <is>
          <t>Schedule of Available-for-Sale Securities [Line Items]</t>
        </is>
      </c>
    </row>
    <row r="3">
      <c r="A3" s="4" t="inlineStr">
        <is>
          <t>Less than 12 months, Fair value</t>
        </is>
      </c>
      <c r="B3" s="5" t="n">
        <v>377900</v>
      </c>
    </row>
    <row r="4">
      <c r="A4" s="4" t="inlineStr">
        <is>
          <t>Less than 12 months, Unrealized loss</t>
        </is>
      </c>
      <c r="B4" s="6" t="n">
        <v>-1141</v>
      </c>
    </row>
    <row r="5">
      <c r="A5" s="4" t="inlineStr">
        <is>
          <t>U.S. Government Debt Securities</t>
        </is>
      </c>
    </row>
    <row r="6">
      <c r="A6" s="3" t="inlineStr">
        <is>
          <t>Schedule of Available-for-Sale Securities [Line Items]</t>
        </is>
      </c>
    </row>
    <row r="7">
      <c r="A7" s="4" t="inlineStr">
        <is>
          <t>Less than 12 months, Fair value</t>
        </is>
      </c>
      <c r="B7" s="6" t="n">
        <v>345014</v>
      </c>
    </row>
    <row r="8">
      <c r="A8" s="4" t="inlineStr">
        <is>
          <t>Less than 12 months, Unrealized loss</t>
        </is>
      </c>
      <c r="B8" s="6" t="n">
        <v>-1083</v>
      </c>
    </row>
    <row r="9">
      <c r="A9" s="4" t="inlineStr">
        <is>
          <t>Corporate Bonds</t>
        </is>
      </c>
    </row>
    <row r="10">
      <c r="A10" s="3" t="inlineStr">
        <is>
          <t>Schedule of Available-for-Sale Securities [Line Items]</t>
        </is>
      </c>
    </row>
    <row r="11">
      <c r="A11" s="4" t="inlineStr">
        <is>
          <t>Less than 12 months, Fair value</t>
        </is>
      </c>
      <c r="B11" s="6" t="n">
        <v>32886</v>
      </c>
    </row>
    <row r="12">
      <c r="A12" s="4" t="inlineStr">
        <is>
          <t>Less than 12 months, Unrealized loss</t>
        </is>
      </c>
      <c r="B12" s="5" t="n">
        <v>-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at cost</t>
        </is>
      </c>
      <c r="B3" s="5" t="n">
        <v>121488</v>
      </c>
      <c r="C3" s="5" t="n">
        <v>64074</v>
      </c>
    </row>
    <row r="4">
      <c r="A4" s="4" t="inlineStr">
        <is>
          <t>Less: Accumulated depreciation</t>
        </is>
      </c>
      <c r="B4" s="6" t="n">
        <v>-36226</v>
      </c>
      <c r="C4" s="6" t="n">
        <v>-24382</v>
      </c>
    </row>
    <row r="5">
      <c r="A5" s="4" t="inlineStr">
        <is>
          <t>Property and equipment, net</t>
        </is>
      </c>
      <c r="B5" s="6" t="n">
        <v>85262</v>
      </c>
      <c r="C5" s="6" t="n">
        <v>39692</v>
      </c>
    </row>
    <row r="6">
      <c r="A6" s="4" t="inlineStr">
        <is>
          <t>Laboratory Equipment</t>
        </is>
      </c>
    </row>
    <row r="7">
      <c r="A7" s="3" t="inlineStr">
        <is>
          <t>Property Plant And Equipment [Line Items]</t>
        </is>
      </c>
    </row>
    <row r="8">
      <c r="A8" s="4" t="inlineStr">
        <is>
          <t>Property and equipment, at cost</t>
        </is>
      </c>
      <c r="B8" s="6" t="n">
        <v>36312</v>
      </c>
      <c r="C8" s="6" t="n">
        <v>27767</v>
      </c>
    </row>
    <row r="9">
      <c r="A9" s="4" t="inlineStr">
        <is>
          <t>Computer Equipment</t>
        </is>
      </c>
    </row>
    <row r="10">
      <c r="A10" s="3" t="inlineStr">
        <is>
          <t>Property Plant And Equipment [Line Items]</t>
        </is>
      </c>
    </row>
    <row r="11">
      <c r="A11" s="4" t="inlineStr">
        <is>
          <t>Property and equipment, at cost</t>
        </is>
      </c>
      <c r="B11" s="6" t="n">
        <v>6988</v>
      </c>
      <c r="C11" s="6" t="n">
        <v>3600</v>
      </c>
    </row>
    <row r="12">
      <c r="A12" s="4" t="inlineStr">
        <is>
          <t>Furniture and Office Equipment</t>
        </is>
      </c>
    </row>
    <row r="13">
      <c r="A13" s="3" t="inlineStr">
        <is>
          <t>Property Plant And Equipment [Line Items]</t>
        </is>
      </c>
    </row>
    <row r="14">
      <c r="A14" s="4" t="inlineStr">
        <is>
          <t>Property and equipment, at cost</t>
        </is>
      </c>
      <c r="B14" s="6" t="n">
        <v>5579</v>
      </c>
      <c r="C14" s="6" t="n">
        <v>2717</v>
      </c>
    </row>
    <row r="15">
      <c r="A15" s="4" t="inlineStr">
        <is>
          <t>Computer Software</t>
        </is>
      </c>
    </row>
    <row r="16">
      <c r="A16" s="3" t="inlineStr">
        <is>
          <t>Property Plant And Equipment [Line Items]</t>
        </is>
      </c>
    </row>
    <row r="17">
      <c r="A17" s="4" t="inlineStr">
        <is>
          <t>Property and equipment, at cost</t>
        </is>
      </c>
      <c r="B17" s="6" t="n">
        <v>992</v>
      </c>
      <c r="C17" s="6" t="n">
        <v>860</v>
      </c>
    </row>
    <row r="18">
      <c r="A18" s="4" t="inlineStr">
        <is>
          <t>Construction in Progress</t>
        </is>
      </c>
    </row>
    <row r="19">
      <c r="A19" s="3" t="inlineStr">
        <is>
          <t>Property Plant And Equipment [Line Items]</t>
        </is>
      </c>
    </row>
    <row r="20">
      <c r="A20" s="4" t="inlineStr">
        <is>
          <t>Property and equipment, at cost</t>
        </is>
      </c>
      <c r="B20" s="6" t="n">
        <v>5658</v>
      </c>
      <c r="C20" s="6" t="n">
        <v>7185</v>
      </c>
    </row>
    <row r="21">
      <c r="A21" s="4" t="inlineStr">
        <is>
          <t>Leasehold Improvements</t>
        </is>
      </c>
    </row>
    <row r="22">
      <c r="A22" s="3" t="inlineStr">
        <is>
          <t>Property Plant And Equipment [Line Items]</t>
        </is>
      </c>
    </row>
    <row r="23">
      <c r="A23" s="4" t="inlineStr">
        <is>
          <t>Property and equipment, at cost</t>
        </is>
      </c>
      <c r="B23" s="5" t="n">
        <v>65959</v>
      </c>
      <c r="C23" s="5" t="n">
        <v>219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Financial Position [Abstract]</t>
        </is>
      </c>
    </row>
    <row r="4">
      <c r="A4" s="4" t="inlineStr">
        <is>
          <t>Net loss</t>
        </is>
      </c>
      <c r="B4" s="5" t="n">
        <v>-207298</v>
      </c>
      <c r="C4" s="5" t="n">
        <v>-146227</v>
      </c>
      <c r="D4" s="5" t="n">
        <v>-68606</v>
      </c>
    </row>
    <row r="5">
      <c r="A5" s="3" t="inlineStr">
        <is>
          <t>Other comprehensive (loss) income:</t>
        </is>
      </c>
    </row>
    <row r="6">
      <c r="A6" s="4" t="inlineStr">
        <is>
          <t>Change in unrealized gains and losses on investments</t>
        </is>
      </c>
      <c r="B6" s="6" t="n">
        <v>-2030</v>
      </c>
      <c r="C6" s="6" t="n">
        <v>222</v>
      </c>
      <c r="D6" s="6" t="n">
        <v>778</v>
      </c>
    </row>
    <row r="7">
      <c r="A7" s="4" t="inlineStr">
        <is>
          <t>Comprehensive loss</t>
        </is>
      </c>
      <c r="B7" s="6" t="n">
        <v>-209328</v>
      </c>
      <c r="C7" s="6" t="n">
        <v>-146005</v>
      </c>
      <c r="D7" s="6" t="n">
        <v>-67828</v>
      </c>
    </row>
    <row r="8">
      <c r="A8" s="4" t="inlineStr">
        <is>
          <t>Add: Comprehensive loss attributable to noncontrolling interest</t>
        </is>
      </c>
      <c r="B8" s="6" t="n">
        <v>19</v>
      </c>
    </row>
    <row r="9">
      <c r="A9" s="4" t="inlineStr">
        <is>
          <t>Comprehensive loss attributable to Adaptive Biotechnologies Corporation</t>
        </is>
      </c>
      <c r="B9" s="5" t="n">
        <v>-209309</v>
      </c>
      <c r="C9" s="5" t="n">
        <v>-146005</v>
      </c>
      <c r="D9" s="5" t="n">
        <v>-678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12254</v>
      </c>
      <c r="C4" s="5" t="n">
        <v>6769</v>
      </c>
      <c r="D4" s="5" t="n">
        <v>60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5</t>
        </is>
      </c>
    </row>
    <row r="3">
      <c r="A3" s="3" t="inlineStr">
        <is>
          <t>Goodwill [Line Items]</t>
        </is>
      </c>
    </row>
    <row r="4">
      <c r="A4" s="4" t="inlineStr">
        <is>
          <t>Goodwill</t>
        </is>
      </c>
      <c r="B4" s="5" t="n">
        <v>118972000</v>
      </c>
      <c r="C4" s="5" t="n">
        <v>118972000</v>
      </c>
      <c r="D4" s="5" t="n">
        <v>0</v>
      </c>
    </row>
    <row r="5">
      <c r="A5" s="4" t="inlineStr">
        <is>
          <t>Purchased Intellectual Property</t>
        </is>
      </c>
    </row>
    <row r="6">
      <c r="A6" s="3" t="inlineStr">
        <is>
          <t>Goodwill [Line Items]</t>
        </is>
      </c>
    </row>
    <row r="7">
      <c r="A7" s="4" t="inlineStr">
        <is>
          <t>Amortization period of intangible assets</t>
        </is>
      </c>
      <c r="B7"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Subject to Amortization (Details) - USD ($) $ in Thousands</t>
        </is>
      </c>
      <c r="B1" s="2" t="inlineStr">
        <is>
          <t>Dec. 31, 2021</t>
        </is>
      </c>
      <c r="C1" s="2" t="inlineStr">
        <is>
          <t>Dec. 31, 2020</t>
        </is>
      </c>
    </row>
    <row r="2">
      <c r="A2" s="3" t="inlineStr">
        <is>
          <t>Finite Lived Intangible Assets [Line Items]</t>
        </is>
      </c>
    </row>
    <row r="3">
      <c r="A3" s="4" t="inlineStr">
        <is>
          <t>Gross Carrying Amount</t>
        </is>
      </c>
      <c r="B3" s="5" t="n">
        <v>20325</v>
      </c>
      <c r="C3" s="5" t="n">
        <v>20325</v>
      </c>
    </row>
    <row r="4">
      <c r="A4" s="4" t="inlineStr">
        <is>
          <t>Accumulated Amortization</t>
        </is>
      </c>
      <c r="B4" s="6" t="n">
        <v>-11799</v>
      </c>
      <c r="C4" s="6" t="n">
        <v>-10100</v>
      </c>
    </row>
    <row r="5">
      <c r="A5" s="4" t="inlineStr">
        <is>
          <t>Net Carrying Amount</t>
        </is>
      </c>
      <c r="B5" s="6" t="n">
        <v>8526</v>
      </c>
      <c r="C5" s="6" t="n">
        <v>10225</v>
      </c>
    </row>
    <row r="6">
      <c r="A6" s="4" t="inlineStr">
        <is>
          <t>Acquired Developed Technology</t>
        </is>
      </c>
    </row>
    <row r="7">
      <c r="A7" s="3" t="inlineStr">
        <is>
          <t>Finite Lived Intangible Assets [Line Items]</t>
        </is>
      </c>
    </row>
    <row r="8">
      <c r="A8" s="4" t="inlineStr">
        <is>
          <t>Gross Carrying Amount</t>
        </is>
      </c>
      <c r="B8" s="6" t="n">
        <v>20000</v>
      </c>
      <c r="C8" s="6" t="n">
        <v>20000</v>
      </c>
    </row>
    <row r="9">
      <c r="A9" s="4" t="inlineStr">
        <is>
          <t>Accumulated Amortization</t>
        </is>
      </c>
      <c r="B9" s="6" t="n">
        <v>-11638</v>
      </c>
      <c r="C9" s="6" t="n">
        <v>-9972</v>
      </c>
    </row>
    <row r="10">
      <c r="A10" s="4" t="inlineStr">
        <is>
          <t>Net Carrying Amount</t>
        </is>
      </c>
      <c r="B10" s="6" t="n">
        <v>8362</v>
      </c>
      <c r="C10" s="6" t="n">
        <v>10028</v>
      </c>
    </row>
    <row r="11">
      <c r="A11" s="4" t="inlineStr">
        <is>
          <t>Purchased Intellectual Property</t>
        </is>
      </c>
    </row>
    <row r="12">
      <c r="A12" s="3" t="inlineStr">
        <is>
          <t>Finite Lived Intangible Assets [Line Items]</t>
        </is>
      </c>
    </row>
    <row r="13">
      <c r="A13" s="4" t="inlineStr">
        <is>
          <t>Gross Carrying Amount</t>
        </is>
      </c>
      <c r="B13" s="6" t="n">
        <v>325</v>
      </c>
      <c r="C13" s="6" t="n">
        <v>325</v>
      </c>
    </row>
    <row r="14">
      <c r="A14" s="4" t="inlineStr">
        <is>
          <t>Accumulated Amortization</t>
        </is>
      </c>
      <c r="B14" s="6" t="n">
        <v>-161</v>
      </c>
      <c r="C14" s="6" t="n">
        <v>-128</v>
      </c>
    </row>
    <row r="15">
      <c r="A15" s="4" t="inlineStr">
        <is>
          <t>Net Carrying Amount</t>
        </is>
      </c>
      <c r="B15" s="5" t="n">
        <v>164</v>
      </c>
      <c r="C15" s="5" t="n">
        <v>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1699</v>
      </c>
    </row>
    <row r="4">
      <c r="A4" s="4" t="inlineStr">
        <is>
          <t>2023</t>
        </is>
      </c>
      <c r="B4" s="6" t="n">
        <v>1699</v>
      </c>
    </row>
    <row r="5">
      <c r="A5" s="4" t="inlineStr">
        <is>
          <t>2024</t>
        </is>
      </c>
      <c r="B5" s="6" t="n">
        <v>1703</v>
      </c>
    </row>
    <row r="6">
      <c r="A6" s="4" t="inlineStr">
        <is>
          <t>2025</t>
        </is>
      </c>
      <c r="B6" s="6" t="n">
        <v>1699</v>
      </c>
    </row>
    <row r="7">
      <c r="A7" s="4" t="inlineStr">
        <is>
          <t>2026</t>
        </is>
      </c>
      <c r="B7" s="6" t="n">
        <v>1699</v>
      </c>
    </row>
    <row r="8">
      <c r="A8" s="4" t="inlineStr">
        <is>
          <t>Thereafter</t>
        </is>
      </c>
      <c r="B8" s="6" t="n">
        <v>27</v>
      </c>
    </row>
    <row r="9">
      <c r="A9" s="4" t="inlineStr">
        <is>
          <t>Net Carrying Amount</t>
        </is>
      </c>
      <c r="B9" s="5" t="n">
        <v>8526</v>
      </c>
      <c r="C9" s="5" t="n">
        <v>10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Payables And Accruals [Abstract]</t>
        </is>
      </c>
    </row>
    <row r="3">
      <c r="A3" s="4" t="inlineStr">
        <is>
          <t>Professional fees</t>
        </is>
      </c>
      <c r="B3" s="5" t="n">
        <v>3687</v>
      </c>
      <c r="C3" s="5" t="n">
        <v>3219</v>
      </c>
    </row>
    <row r="4">
      <c r="A4" s="4" t="inlineStr">
        <is>
          <t>Clinical and contract research organization costs</t>
        </is>
      </c>
      <c r="B4" s="6" t="n">
        <v>1646</v>
      </c>
      <c r="C4" s="6" t="n">
        <v>1781</v>
      </c>
    </row>
    <row r="5">
      <c r="A5" s="4" t="inlineStr">
        <is>
          <t>Travel and entertainment</t>
        </is>
      </c>
      <c r="B5" s="6" t="n">
        <v>184</v>
      </c>
      <c r="C5" s="6" t="n">
        <v>91</v>
      </c>
    </row>
    <row r="6">
      <c r="A6" s="4" t="inlineStr">
        <is>
          <t>Tax liabilities</t>
        </is>
      </c>
      <c r="B6" s="6" t="n">
        <v>391</v>
      </c>
      <c r="C6" s="6" t="n">
        <v>1767</v>
      </c>
    </row>
    <row r="7">
      <c r="A7" s="4" t="inlineStr">
        <is>
          <t>Purchases of property and equipment</t>
        </is>
      </c>
      <c r="B7" s="6" t="n">
        <v>615</v>
      </c>
      <c r="C7" s="6" t="n">
        <v>4423</v>
      </c>
    </row>
    <row r="8">
      <c r="A8" s="4" t="inlineStr">
        <is>
          <t>Other</t>
        </is>
      </c>
      <c r="B8" s="6" t="n">
        <v>2820</v>
      </c>
      <c r="C8" s="6" t="n">
        <v>1881</v>
      </c>
    </row>
    <row r="9">
      <c r="A9" s="4" t="inlineStr">
        <is>
          <t>Total accrued liabilities</t>
        </is>
      </c>
      <c r="B9" s="5" t="n">
        <v>9343</v>
      </c>
      <c r="C9" s="5" t="n">
        <v>13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Accrued Liabilities - Additional Information (Details) $ in Millions</t>
        </is>
      </c>
      <c r="B1" s="2" t="inlineStr">
        <is>
          <t>Dec. 31, 2020USD ($)</t>
        </is>
      </c>
    </row>
    <row r="2">
      <c r="A2" s="3" t="inlineStr">
        <is>
          <t>Payables And Accruals [Abstract]</t>
        </is>
      </c>
    </row>
    <row r="3">
      <c r="A3" s="4" t="inlineStr">
        <is>
          <t>Accrued tax withholding liability related to unsettled option exercises</t>
        </is>
      </c>
      <c r="B3" s="9"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by Revenue Classification (Details) - USD ($) $ in Thousands</t>
        </is>
      </c>
      <c r="B1" s="2" t="inlineStr">
        <is>
          <t>Dec. 31, 2021</t>
        </is>
      </c>
      <c r="C1" s="2" t="inlineStr">
        <is>
          <t>Dec. 31, 2020</t>
        </is>
      </c>
    </row>
    <row r="2">
      <c r="A2" s="3" t="inlineStr">
        <is>
          <t>Current deferred revenue</t>
        </is>
      </c>
    </row>
    <row r="3">
      <c r="A3" s="4" t="inlineStr">
        <is>
          <t>Total current deferred revenue</t>
        </is>
      </c>
      <c r="B3" s="5" t="n">
        <v>80460</v>
      </c>
      <c r="C3" s="5" t="n">
        <v>73319</v>
      </c>
    </row>
    <row r="4">
      <c r="A4" s="3" t="inlineStr">
        <is>
          <t>Non-current deferred revenue</t>
        </is>
      </c>
    </row>
    <row r="5">
      <c r="A5" s="4" t="inlineStr">
        <is>
          <t>Total non-current deferred revenue</t>
        </is>
      </c>
      <c r="B5" s="6" t="n">
        <v>98750</v>
      </c>
      <c r="C5" s="6" t="n">
        <v>163618</v>
      </c>
    </row>
    <row r="6">
      <c r="A6" s="4" t="inlineStr">
        <is>
          <t>Total current and non-current deferred revenue</t>
        </is>
      </c>
      <c r="B6" s="6" t="n">
        <v>179210</v>
      </c>
      <c r="C6" s="6" t="n">
        <v>236937</v>
      </c>
    </row>
    <row r="7">
      <c r="A7" s="4" t="inlineStr">
        <is>
          <t>Sequencing Revenue</t>
        </is>
      </c>
    </row>
    <row r="8">
      <c r="A8" s="3" t="inlineStr">
        <is>
          <t>Current deferred revenue</t>
        </is>
      </c>
    </row>
    <row r="9">
      <c r="A9" s="4" t="inlineStr">
        <is>
          <t>Total current deferred revenue</t>
        </is>
      </c>
      <c r="B9" s="6" t="n">
        <v>21915</v>
      </c>
      <c r="C9" s="6" t="n">
        <v>15463</v>
      </c>
    </row>
    <row r="10">
      <c r="A10" s="3" t="inlineStr">
        <is>
          <t>Non-current deferred revenue</t>
        </is>
      </c>
    </row>
    <row r="11">
      <c r="A11" s="4" t="inlineStr">
        <is>
          <t>Total non-current deferred revenue</t>
        </is>
      </c>
      <c r="B11" s="6" t="n">
        <v>174</v>
      </c>
      <c r="C11" s="6" t="n">
        <v>724</v>
      </c>
    </row>
    <row r="12">
      <c r="A12" s="4" t="inlineStr">
        <is>
          <t>Development Revenue</t>
        </is>
      </c>
    </row>
    <row r="13">
      <c r="A13" s="3" t="inlineStr">
        <is>
          <t>Current deferred revenue</t>
        </is>
      </c>
    </row>
    <row r="14">
      <c r="A14" s="4" t="inlineStr">
        <is>
          <t>Total current deferred revenue</t>
        </is>
      </c>
      <c r="B14" s="6" t="n">
        <v>58545</v>
      </c>
      <c r="C14" s="6" t="n">
        <v>57856</v>
      </c>
    </row>
    <row r="15">
      <c r="A15" s="3" t="inlineStr">
        <is>
          <t>Non-current deferred revenue</t>
        </is>
      </c>
    </row>
    <row r="16">
      <c r="A16" s="4" t="inlineStr">
        <is>
          <t>Total non-current deferred revenue</t>
        </is>
      </c>
      <c r="B16" s="5" t="n">
        <v>98576</v>
      </c>
      <c r="C16" s="5" t="n">
        <v>1628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Revenue - Additional Information (Details) - USD ($) $ in Thousands</t>
        </is>
      </c>
      <c r="B1" s="2" t="inlineStr">
        <is>
          <t>Dec. 31, 2021</t>
        </is>
      </c>
      <c r="C1" s="2" t="inlineStr">
        <is>
          <t>Dec. 31, 2021</t>
        </is>
      </c>
      <c r="D1" s="2" t="inlineStr">
        <is>
          <t>Dec. 31, 2020</t>
        </is>
      </c>
    </row>
    <row r="2">
      <c r="A2" s="3" t="inlineStr">
        <is>
          <t>Disaggregation Of Revenue [Line Items]</t>
        </is>
      </c>
    </row>
    <row r="3">
      <c r="A3" s="4" t="inlineStr">
        <is>
          <t>Current deferred revenue</t>
        </is>
      </c>
      <c r="B3" s="5" t="n">
        <v>80460</v>
      </c>
      <c r="C3" s="5" t="n">
        <v>80460</v>
      </c>
      <c r="D3" s="5" t="n">
        <v>73319</v>
      </c>
    </row>
    <row r="4">
      <c r="A4" s="4" t="inlineStr">
        <is>
          <t>Deferred revenue, less current portion</t>
        </is>
      </c>
      <c r="B4" s="6" t="n">
        <v>98750</v>
      </c>
      <c r="C4" s="6" t="n">
        <v>98750</v>
      </c>
      <c r="D4" s="6" t="n">
        <v>163618</v>
      </c>
    </row>
    <row r="5">
      <c r="A5" s="4" t="inlineStr">
        <is>
          <t>Revenue recognized</t>
        </is>
      </c>
      <c r="B5" s="6" t="n">
        <v>75700</v>
      </c>
      <c r="C5" s="6" t="n">
        <v>-95789</v>
      </c>
    </row>
    <row r="6">
      <c r="A6" s="4" t="inlineStr">
        <is>
          <t>Development Revenue</t>
        </is>
      </c>
    </row>
    <row r="7">
      <c r="A7" s="3" t="inlineStr">
        <is>
          <t>Disaggregation Of Revenue [Line Items]</t>
        </is>
      </c>
    </row>
    <row r="8">
      <c r="A8" s="4" t="inlineStr">
        <is>
          <t>Current deferred revenue</t>
        </is>
      </c>
      <c r="B8" s="6" t="n">
        <v>58545</v>
      </c>
      <c r="C8" s="6" t="n">
        <v>58545</v>
      </c>
      <c r="D8" s="6" t="n">
        <v>57856</v>
      </c>
    </row>
    <row r="9">
      <c r="A9" s="4" t="inlineStr">
        <is>
          <t>Deferred revenue, less current portion</t>
        </is>
      </c>
      <c r="B9" s="6" t="n">
        <v>98576</v>
      </c>
      <c r="C9" s="6" t="n">
        <v>98576</v>
      </c>
      <c r="D9" s="6" t="n">
        <v>162894</v>
      </c>
    </row>
    <row r="10">
      <c r="A10" s="4" t="inlineStr">
        <is>
          <t>Development Revenue | Genentech, Inc.</t>
        </is>
      </c>
    </row>
    <row r="11">
      <c r="A11" s="3" t="inlineStr">
        <is>
          <t>Disaggregation Of Revenue [Line Items]</t>
        </is>
      </c>
    </row>
    <row r="12">
      <c r="A12" s="4" t="inlineStr">
        <is>
          <t>Current deferred revenue</t>
        </is>
      </c>
      <c r="B12" s="6" t="n">
        <v>56100</v>
      </c>
      <c r="C12" s="6" t="n">
        <v>56100</v>
      </c>
      <c r="D12" s="6" t="n">
        <v>55100</v>
      </c>
    </row>
    <row r="13">
      <c r="A13" s="4" t="inlineStr">
        <is>
          <t>Deferred revenue, less current portion</t>
        </is>
      </c>
      <c r="B13" s="6" t="n">
        <v>94000</v>
      </c>
      <c r="C13" s="6" t="n">
        <v>94000</v>
      </c>
      <c r="D13" s="6" t="n">
        <v>157000</v>
      </c>
    </row>
    <row r="14">
      <c r="A14" s="4" t="inlineStr">
        <is>
          <t>Sequencing Revenue</t>
        </is>
      </c>
    </row>
    <row r="15">
      <c r="A15" s="3" t="inlineStr">
        <is>
          <t>Disaggregation Of Revenue [Line Items]</t>
        </is>
      </c>
    </row>
    <row r="16">
      <c r="A16" s="4" t="inlineStr">
        <is>
          <t>Current deferred revenue</t>
        </is>
      </c>
      <c r="B16" s="6" t="n">
        <v>21915</v>
      </c>
      <c r="C16" s="6" t="n">
        <v>21915</v>
      </c>
      <c r="D16" s="6" t="n">
        <v>15463</v>
      </c>
    </row>
    <row r="17">
      <c r="A17" s="4" t="inlineStr">
        <is>
          <t>Deferred revenue, less current portion</t>
        </is>
      </c>
      <c r="B17" s="5" t="n">
        <v>174</v>
      </c>
      <c r="C17" s="6" t="n">
        <v>174</v>
      </c>
      <c r="D17" s="5" t="n">
        <v>724</v>
      </c>
    </row>
    <row r="18">
      <c r="A18" s="4" t="inlineStr">
        <is>
          <t>Revenue recognized</t>
        </is>
      </c>
      <c r="C18" s="6" t="n">
        <v>3600</v>
      </c>
    </row>
    <row r="19">
      <c r="A19" s="4" t="inlineStr">
        <is>
          <t>Medicare | Specific Patients</t>
        </is>
      </c>
    </row>
    <row r="20">
      <c r="A20" s="3" t="inlineStr">
        <is>
          <t>Disaggregation Of Revenue [Line Items]</t>
        </is>
      </c>
    </row>
    <row r="21">
      <c r="A21" s="4" t="inlineStr">
        <is>
          <t>Revenue recognized</t>
        </is>
      </c>
      <c r="C21" s="5" t="n">
        <v>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ferred Revenue - Additional Information (Details1) - Genentech, Inc. - Revenue, Remaining Performance Obligation, Expected Timing of Satisfaction, Start Date: 2022-01-01</t>
        </is>
      </c>
      <c r="B1" s="2" t="inlineStr">
        <is>
          <t>Dec. 31, 2021</t>
        </is>
      </c>
    </row>
    <row r="2">
      <c r="A2" s="3" t="inlineStr">
        <is>
          <t>Disaggregation Of Revenue [Line Items]</t>
        </is>
      </c>
    </row>
    <row r="3">
      <c r="A3" s="4" t="inlineStr">
        <is>
          <t>Deferred revenue, expected to be recognized</t>
        </is>
      </c>
      <c r="B3" s="4" t="inlineStr">
        <is>
          <t>12 months</t>
        </is>
      </c>
    </row>
    <row r="4">
      <c r="A4" s="4" t="inlineStr">
        <is>
          <t>Minimum</t>
        </is>
      </c>
    </row>
    <row r="5">
      <c r="A5" s="3" t="inlineStr">
        <is>
          <t>Disaggregation Of Revenue [Line Items]</t>
        </is>
      </c>
    </row>
    <row r="6">
      <c r="A6" s="4" t="inlineStr">
        <is>
          <t>Deferred revenue, expected to be recognized</t>
        </is>
      </c>
      <c r="B6" s="4" t="inlineStr">
        <is>
          <t>5 years</t>
        </is>
      </c>
    </row>
    <row r="7">
      <c r="A7" s="4" t="inlineStr">
        <is>
          <t>Maximum</t>
        </is>
      </c>
    </row>
    <row r="8">
      <c r="A8" s="3" t="inlineStr">
        <is>
          <t>Disaggregation Of Revenue [Line Items]</t>
        </is>
      </c>
    </row>
    <row r="9">
      <c r="A9" s="4" t="inlineStr">
        <is>
          <t>Deferred revenue, expected to be recognized</t>
        </is>
      </c>
      <c r="B9" s="4" t="inlineStr">
        <is>
          <t>6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Changes in Deferred Revenue (Details) - USD ($) $ in Thousands</t>
        </is>
      </c>
      <c r="B1" s="2" t="inlineStr">
        <is>
          <t>Dec. 31, 2021</t>
        </is>
      </c>
      <c r="C1" s="2" t="inlineStr">
        <is>
          <t>Dec. 31, 2021</t>
        </is>
      </c>
    </row>
    <row r="2">
      <c r="A2" s="3" t="inlineStr">
        <is>
          <t>Revenue From Contract With Customer [Abstract]</t>
        </is>
      </c>
    </row>
    <row r="3">
      <c r="A3" s="4" t="inlineStr">
        <is>
          <t>Deferred revenue balance at December 31, 2020</t>
        </is>
      </c>
      <c r="C3" s="5" t="n">
        <v>236937</v>
      </c>
    </row>
    <row r="4">
      <c r="A4" s="4" t="inlineStr">
        <is>
          <t>Additions to deferred revenue during the period</t>
        </is>
      </c>
      <c r="C4" s="6" t="n">
        <v>38062</v>
      </c>
    </row>
    <row r="5">
      <c r="A5" s="4" t="inlineStr">
        <is>
          <t>Revenue recognized during the period</t>
        </is>
      </c>
      <c r="B5" s="5" t="n">
        <v>75700</v>
      </c>
      <c r="C5" s="6" t="n">
        <v>-95789</v>
      </c>
    </row>
    <row r="6">
      <c r="A6" s="4" t="inlineStr">
        <is>
          <t>Deferred revenue balance at December 31, 2021</t>
        </is>
      </c>
      <c r="B6" s="5" t="n">
        <v>179210</v>
      </c>
      <c r="C6" s="5" t="n">
        <v>1792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66" customWidth="1" min="3" max="3"/>
    <col width="28" customWidth="1" min="4" max="4"/>
    <col width="13" customWidth="1" min="5" max="5"/>
    <col width="27" customWidth="1" min="6" max="6"/>
    <col width="44" customWidth="1" min="7" max="7"/>
    <col width="20" customWidth="1" min="8" max="8"/>
    <col width="80" customWidth="1" min="9" max="9"/>
    <col width="24" customWidth="1" min="10" max="10"/>
  </cols>
  <sheetData>
    <row r="1">
      <c r="A1" s="1" t="inlineStr">
        <is>
          <t>Consolidated Statements of Convertible Preferred Stock and Shareholders' (Deficit) Equity - USD ($) $ in Thousands</t>
        </is>
      </c>
      <c r="B1" s="2" t="inlineStr">
        <is>
          <t>Total</t>
        </is>
      </c>
      <c r="C1" s="2" t="inlineStr">
        <is>
          <t>Revision of Prior Period, Accounting Standards Update, Adjustment</t>
        </is>
      </c>
      <c r="D1" s="2" t="inlineStr">
        <is>
          <t>Convertible Preferred Stock</t>
        </is>
      </c>
      <c r="E1" s="2" t="inlineStr">
        <is>
          <t>Common Stock</t>
        </is>
      </c>
      <c r="F1" s="2" t="inlineStr">
        <is>
          <t>Additional Paid In Capital</t>
        </is>
      </c>
      <c r="G1" s="2" t="inlineStr">
        <is>
          <t>Accumulated Other Comprehensive (Loss) Gain</t>
        </is>
      </c>
      <c r="H1" s="2" t="inlineStr">
        <is>
          <t>Accumulated Deficit</t>
        </is>
      </c>
      <c r="I1" s="2" t="inlineStr">
        <is>
          <t>Accumulated DeficitRevision of Prior Period, Accounting Standards Update, Adjustment</t>
        </is>
      </c>
      <c r="J1" s="2" t="inlineStr">
        <is>
          <t>Noncontrolling Interest</t>
        </is>
      </c>
    </row>
    <row r="2">
      <c r="A2" s="4" t="inlineStr">
        <is>
          <t>Beginning Balance at Dec. 31, 2018</t>
        </is>
      </c>
      <c r="B2" s="5" t="n">
        <v>-258112</v>
      </c>
      <c r="E2" s="5" t="n">
        <v>1</v>
      </c>
      <c r="F2" s="5" t="n">
        <v>37902</v>
      </c>
      <c r="G2" s="5" t="n">
        <v>-107</v>
      </c>
      <c r="H2" s="5" t="n">
        <v>-295908</v>
      </c>
    </row>
    <row r="3">
      <c r="A3" s="4" t="inlineStr">
        <is>
          <t>Beginning Balance, Shares at Dec. 31, 2018</t>
        </is>
      </c>
      <c r="E3" s="6" t="n">
        <v>12841536</v>
      </c>
    </row>
    <row r="4">
      <c r="A4" s="4" t="inlineStr">
        <is>
          <t>Convertible preferred stock, Beginning Balance at Dec. 31, 2018</t>
        </is>
      </c>
      <c r="D4" s="5" t="n">
        <v>560858</v>
      </c>
    </row>
    <row r="5">
      <c r="A5" s="4" t="inlineStr">
        <is>
          <t>Convertible preferred stock, Beginning Balance, Shares at Dec. 31, 2018</t>
        </is>
      </c>
      <c r="D5" s="6" t="n">
        <v>92790094</v>
      </c>
    </row>
    <row r="6">
      <c r="A6" s="4" t="inlineStr">
        <is>
          <t>Proceeds from initial public offering/ issuance of common stock upon public offering, net of underwriters' discounts and commissions and net offering costs paid by us</t>
        </is>
      </c>
      <c r="B6" s="6" t="n">
        <v>320850</v>
      </c>
      <c r="E6" s="5" t="n">
        <v>2</v>
      </c>
      <c r="F6" s="6" t="n">
        <v>320848</v>
      </c>
    </row>
    <row r="7">
      <c r="A7" s="4" t="inlineStr">
        <is>
          <t>Proceeds from initial public offering, net of underwriters' discounts and commissions, Shares</t>
        </is>
      </c>
      <c r="E7" s="6" t="n">
        <v>17250000</v>
      </c>
    </row>
    <row r="8">
      <c r="A8" s="4" t="inlineStr">
        <is>
          <t>Initial public offering costs</t>
        </is>
      </c>
      <c r="B8" s="6" t="n">
        <v>-4986</v>
      </c>
      <c r="F8" s="6" t="n">
        <v>-4986</v>
      </c>
    </row>
    <row r="9">
      <c r="A9" s="4" t="inlineStr">
        <is>
          <t>Conversion of convertible preferred stock to common stock</t>
        </is>
      </c>
      <c r="B9" s="6" t="n">
        <v>561931</v>
      </c>
      <c r="D9" s="5" t="n">
        <v>-561931</v>
      </c>
      <c r="E9" s="5" t="n">
        <v>9</v>
      </c>
      <c r="F9" s="6" t="n">
        <v>561922</v>
      </c>
    </row>
    <row r="10">
      <c r="A10" s="4" t="inlineStr">
        <is>
          <t>Conversion of convertible preferred stock to common stock, Shares</t>
        </is>
      </c>
      <c r="D10" s="6" t="n">
        <v>-93039737</v>
      </c>
      <c r="E10" s="6" t="n">
        <v>93039737</v>
      </c>
    </row>
    <row r="11">
      <c r="A11" s="4" t="inlineStr">
        <is>
          <t>Conversion of convertible preferred stock warrant to common stock warrant</t>
        </is>
      </c>
      <c r="B11" s="6" t="n">
        <v>2602</v>
      </c>
      <c r="F11" s="6" t="n">
        <v>2602</v>
      </c>
    </row>
    <row r="12">
      <c r="A12" s="4" t="inlineStr">
        <is>
          <t>Issuance of common stock upon exercise of common stock warrants</t>
        </is>
      </c>
      <c r="B12" s="6" t="n">
        <v>9</v>
      </c>
      <c r="F12" s="6" t="n">
        <v>9</v>
      </c>
    </row>
    <row r="13">
      <c r="A13" s="4" t="inlineStr">
        <is>
          <t>Issuance of common stock upon exercise of common stock warrants, Shares</t>
        </is>
      </c>
      <c r="E13" s="6" t="n">
        <v>54792</v>
      </c>
    </row>
    <row r="14">
      <c r="A14" s="4" t="inlineStr">
        <is>
          <t>Issuance of common stock for cash upon exercise of stock options</t>
        </is>
      </c>
      <c r="B14" s="6" t="n">
        <v>4413</v>
      </c>
      <c r="F14" s="6" t="n">
        <v>4413</v>
      </c>
    </row>
    <row r="15">
      <c r="A15" s="4" t="inlineStr">
        <is>
          <t>Issuance of common stock for cash upon exercise of stock options, Shares</t>
        </is>
      </c>
      <c r="E15" s="6" t="n">
        <v>2043767</v>
      </c>
    </row>
    <row r="16">
      <c r="A16" s="4" t="inlineStr">
        <is>
          <t>Issuance of Series E-1 convertible preferred stock for cash upon exercise of Series E-1 convertible preferred stock options at fair value</t>
        </is>
      </c>
      <c r="D16" s="5" t="n">
        <v>109</v>
      </c>
    </row>
    <row r="17">
      <c r="A17" s="4" t="inlineStr">
        <is>
          <t>Issuance of Series E-1 convertible preferred stock for cash upon exercise of Series E-1 convertible preferred stock options at fair value, Shares</t>
        </is>
      </c>
      <c r="D17" s="6" t="n">
        <v>249643</v>
      </c>
    </row>
    <row r="18">
      <c r="A18" s="4" t="inlineStr">
        <is>
          <t>Vesting of restricted stock units</t>
        </is>
      </c>
      <c r="E18" s="6" t="n">
        <v>8310</v>
      </c>
    </row>
    <row r="19">
      <c r="A19" s="4" t="inlineStr">
        <is>
          <t>Change in redemption value for vested Series E-1 convertible preferred stock options</t>
        </is>
      </c>
      <c r="B19" s="6" t="n">
        <v>-964</v>
      </c>
      <c r="H19" s="6" t="n">
        <v>-964</v>
      </c>
    </row>
    <row r="20">
      <c r="A20" s="4" t="inlineStr">
        <is>
          <t>Change in redemption value for vested Series E-1 convertible preferred stock options</t>
        </is>
      </c>
      <c r="D20" s="5" t="n">
        <v>964</v>
      </c>
    </row>
    <row r="21">
      <c r="A21" s="4" t="inlineStr">
        <is>
          <t>Common stock option and restricted stock unit share-based compensation</t>
        </is>
      </c>
      <c r="B21" s="6" t="n">
        <v>13124</v>
      </c>
      <c r="F21" s="6" t="n">
        <v>13124</v>
      </c>
    </row>
    <row r="22">
      <c r="A22" s="4" t="inlineStr">
        <is>
          <t>Other comprehensive income (loss)</t>
        </is>
      </c>
      <c r="B22" s="6" t="n">
        <v>778</v>
      </c>
      <c r="G22" s="6" t="n">
        <v>778</v>
      </c>
    </row>
    <row r="23">
      <c r="A23" s="4" t="inlineStr">
        <is>
          <t>Net loss</t>
        </is>
      </c>
      <c r="B23" s="6" t="n">
        <v>-68606</v>
      </c>
      <c r="H23" s="6" t="n">
        <v>-68606</v>
      </c>
    </row>
    <row r="24">
      <c r="A24" s="4" t="inlineStr">
        <is>
          <t>Ending Balance at Dec. 31, 2019</t>
        </is>
      </c>
      <c r="B24" s="6" t="n">
        <v>571039</v>
      </c>
      <c r="C24" s="5" t="n">
        <v>93</v>
      </c>
      <c r="E24" s="5" t="n">
        <v>12</v>
      </c>
      <c r="F24" s="6" t="n">
        <v>935834</v>
      </c>
      <c r="G24" s="6" t="n">
        <v>671</v>
      </c>
      <c r="H24" s="6" t="n">
        <v>-365478</v>
      </c>
      <c r="I24" s="5" t="n">
        <v>93</v>
      </c>
    </row>
    <row r="25">
      <c r="A25" s="4" t="inlineStr">
        <is>
          <t>Ending Balance, Shares at Dec. 31, 2019</t>
        </is>
      </c>
      <c r="E25" s="6" t="n">
        <v>125238142</v>
      </c>
    </row>
    <row r="26">
      <c r="A26" s="4" t="inlineStr">
        <is>
          <t>Proceeds from initial public offering/ issuance of common stock upon public offering, net of underwriters' discounts and commissions and net offering costs paid by us</t>
        </is>
      </c>
      <c r="B26" s="5" t="n">
        <v>271839</v>
      </c>
      <c r="E26" s="5" t="n">
        <v>1</v>
      </c>
      <c r="F26" s="6" t="n">
        <v>271838</v>
      </c>
    </row>
    <row r="27">
      <c r="A27" s="4" t="inlineStr">
        <is>
          <t>Proceeds from initial public offering, net of underwriters' discounts and commissions, Shares</t>
        </is>
      </c>
      <c r="E27" s="6" t="n">
        <v>7200000</v>
      </c>
    </row>
    <row r="28">
      <c r="A28" s="4" t="inlineStr">
        <is>
          <t>Accounting Standards Update Extensible List</t>
        </is>
      </c>
      <c r="B28" s="4" t="inlineStr">
        <is>
          <t>ASC 842</t>
        </is>
      </c>
    </row>
    <row r="29">
      <c r="A29" s="4" t="inlineStr">
        <is>
          <t>Issuance of common stock for cash upon exercise of stock options</t>
        </is>
      </c>
      <c r="B29" s="5" t="n">
        <v>21539</v>
      </c>
      <c r="E29" s="5" t="n">
        <v>1</v>
      </c>
      <c r="F29" s="6" t="n">
        <v>21538</v>
      </c>
    </row>
    <row r="30">
      <c r="A30" s="4" t="inlineStr">
        <is>
          <t>Issuance of common stock for cash upon exercise of stock options, Shares</t>
        </is>
      </c>
      <c r="E30" s="6" t="n">
        <v>5204254</v>
      </c>
    </row>
    <row r="31">
      <c r="A31" s="4" t="inlineStr">
        <is>
          <t>Vesting of restricted stock units</t>
        </is>
      </c>
      <c r="E31" s="6" t="n">
        <v>4500</v>
      </c>
    </row>
    <row r="32">
      <c r="A32" s="4" t="inlineStr">
        <is>
          <t>Common stock option and restricted stock unit share-based compensation</t>
        </is>
      </c>
      <c r="B32" s="6" t="n">
        <v>24761</v>
      </c>
      <c r="F32" s="6" t="n">
        <v>24761</v>
      </c>
    </row>
    <row r="33">
      <c r="A33" s="4" t="inlineStr">
        <is>
          <t>Other comprehensive income (loss)</t>
        </is>
      </c>
      <c r="B33" s="6" t="n">
        <v>222</v>
      </c>
      <c r="G33" s="6" t="n">
        <v>222</v>
      </c>
    </row>
    <row r="34">
      <c r="A34" s="4" t="inlineStr">
        <is>
          <t>Net loss</t>
        </is>
      </c>
      <c r="B34" s="6" t="n">
        <v>-146227</v>
      </c>
      <c r="H34" s="6" t="n">
        <v>-146227</v>
      </c>
    </row>
    <row r="35">
      <c r="A35" s="4" t="inlineStr">
        <is>
          <t>Ending Balance at Dec. 31, 2020</t>
        </is>
      </c>
      <c r="B35" s="6" t="n">
        <v>743266</v>
      </c>
      <c r="E35" s="5" t="n">
        <v>14</v>
      </c>
      <c r="F35" s="6" t="n">
        <v>1253971</v>
      </c>
      <c r="G35" s="6" t="n">
        <v>893</v>
      </c>
      <c r="H35" s="6" t="n">
        <v>-511612</v>
      </c>
    </row>
    <row r="36">
      <c r="A36" s="4" t="inlineStr">
        <is>
          <t>Ending Balance, Shares at Dec. 31, 2020</t>
        </is>
      </c>
      <c r="E36" s="6" t="n">
        <v>137646896</v>
      </c>
    </row>
    <row r="37">
      <c r="A37" s="4" t="inlineStr">
        <is>
          <t>Issuance of common stock upon exercise of common stock warrants, Shares</t>
        </is>
      </c>
      <c r="E37" s="6" t="n">
        <v>54162</v>
      </c>
    </row>
    <row r="38">
      <c r="A38" s="4" t="inlineStr">
        <is>
          <t>Issuance of common stock for cash upon exercise of stock options</t>
        </is>
      </c>
      <c r="B38" s="5" t="n">
        <v>26484</v>
      </c>
      <c r="F38" s="6" t="n">
        <v>26484</v>
      </c>
    </row>
    <row r="39">
      <c r="A39" s="4" t="inlineStr">
        <is>
          <t>Issuance of common stock for cash upon exercise of stock options, Shares</t>
        </is>
      </c>
      <c r="B39" s="6" t="n">
        <v>3674057</v>
      </c>
      <c r="E39" s="6" t="n">
        <v>3674057</v>
      </c>
    </row>
    <row r="40">
      <c r="A40" s="4" t="inlineStr">
        <is>
          <t>Vesting of restricted stock units</t>
        </is>
      </c>
      <c r="E40" s="6" t="n">
        <v>18750</v>
      </c>
    </row>
    <row r="41">
      <c r="A41" s="4" t="inlineStr">
        <is>
          <t>Common stock option and restricted stock unit share-based compensation</t>
        </is>
      </c>
      <c r="B41" s="5" t="n">
        <v>43251</v>
      </c>
      <c r="F41" s="6" t="n">
        <v>43251</v>
      </c>
    </row>
    <row r="42">
      <c r="A42" s="4" t="inlineStr">
        <is>
          <t>Capital contributions for Digital Biotechnologies, Inc.</t>
        </is>
      </c>
      <c r="B42" s="6" t="n">
        <v>429</v>
      </c>
      <c r="F42" s="6" t="n">
        <v>300</v>
      </c>
      <c r="J42" s="5" t="n">
        <v>129</v>
      </c>
    </row>
    <row r="43">
      <c r="A43" s="4" t="inlineStr">
        <is>
          <t>Other comprehensive income (loss)</t>
        </is>
      </c>
      <c r="B43" s="6" t="n">
        <v>-2030</v>
      </c>
      <c r="G43" s="6" t="n">
        <v>-2030</v>
      </c>
    </row>
    <row r="44">
      <c r="A44" s="4" t="inlineStr">
        <is>
          <t>Net loss</t>
        </is>
      </c>
      <c r="B44" s="6" t="n">
        <v>-207298</v>
      </c>
      <c r="H44" s="6" t="n">
        <v>-207279</v>
      </c>
      <c r="J44" s="6" t="n">
        <v>-19</v>
      </c>
    </row>
    <row r="45">
      <c r="A45" s="4" t="inlineStr">
        <is>
          <t>Ending Balance at Dec. 31, 2021</t>
        </is>
      </c>
      <c r="B45" s="5" t="n">
        <v>604102</v>
      </c>
      <c r="E45" s="5" t="n">
        <v>14</v>
      </c>
      <c r="F45" s="5" t="n">
        <v>1324006</v>
      </c>
      <c r="G45" s="5" t="n">
        <v>-1137</v>
      </c>
      <c r="H45" s="5" t="n">
        <v>-718891</v>
      </c>
      <c r="J45" s="5" t="n">
        <v>110</v>
      </c>
    </row>
    <row r="46">
      <c r="A46" s="4" t="inlineStr">
        <is>
          <t>Ending Balance, Shares at Dec. 31, 2021</t>
        </is>
      </c>
      <c r="E46" s="6" t="n">
        <v>1413938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80" customWidth="1" min="5" max="5"/>
    <col width="80" customWidth="1" min="6" max="6"/>
    <col width="62" customWidth="1" min="7" max="7"/>
    <col width="21" customWidth="1" min="8" max="8"/>
    <col width="24" customWidth="1" min="9" max="9"/>
    <col width="17" customWidth="1" min="10" max="10"/>
  </cols>
  <sheetData>
    <row r="1">
      <c r="A1" s="1" t="inlineStr">
        <is>
          <t>Leases- Additional Information (Details)</t>
        </is>
      </c>
      <c r="B1" s="2" t="inlineStr">
        <is>
          <t>1 Months Ended</t>
        </is>
      </c>
      <c r="G1" s="2" t="inlineStr">
        <is>
          <t>12 Months Ended</t>
        </is>
      </c>
    </row>
    <row r="2">
      <c r="B2" s="2" t="inlineStr">
        <is>
          <t>Feb. 29, 2020USD ($)ft²</t>
        </is>
      </c>
      <c r="C2" s="2" t="inlineStr">
        <is>
          <t>Dec. 31, 2019ft²</t>
        </is>
      </c>
      <c r="D2" s="2" t="inlineStr">
        <is>
          <t>Oct. 31, 2019USD ($)ft²</t>
        </is>
      </c>
      <c r="E2" s="2" t="inlineStr">
        <is>
          <t>Aug. 31, 2019USD ($)ft²</t>
        </is>
      </c>
      <c r="F2" s="2" t="inlineStr">
        <is>
          <t>Apr. 30, 2018USD ($)ft²</t>
        </is>
      </c>
      <c r="G2" s="2" t="inlineStr">
        <is>
          <t>Dec. 31, 2021USD ($)Lease</t>
        </is>
      </c>
      <c r="H2" s="2" t="inlineStr">
        <is>
          <t>Dec. 31, 2020USD ($)</t>
        </is>
      </c>
      <c r="I2" s="2" t="inlineStr">
        <is>
          <t>Dec. 31, 2019USD ($)ft²</t>
        </is>
      </c>
      <c r="J2" s="2" t="inlineStr">
        <is>
          <t>Mar. 31, 2021ft²</t>
        </is>
      </c>
    </row>
    <row r="3">
      <c r="A3" s="3" t="inlineStr">
        <is>
          <t>Lessee Lease Description [Line Items]</t>
        </is>
      </c>
    </row>
    <row r="4">
      <c r="A4" s="4" t="inlineStr">
        <is>
          <t>Number of square feet | ft²</t>
        </is>
      </c>
      <c r="B4" s="6" t="n">
        <v>19900</v>
      </c>
      <c r="C4" s="6" t="n">
        <v>3100</v>
      </c>
      <c r="D4" s="6" t="n">
        <v>14750</v>
      </c>
      <c r="E4" s="6" t="n">
        <v>100000</v>
      </c>
      <c r="F4" s="6" t="n">
        <v>13400</v>
      </c>
      <c r="I4" s="6" t="n">
        <v>3100</v>
      </c>
      <c r="J4" s="6" t="n">
        <v>27000</v>
      </c>
    </row>
    <row r="5">
      <c r="A5" s="4" t="inlineStr">
        <is>
          <t>Lessee, operating lease, option to extend</t>
        </is>
      </c>
      <c r="E5" s="4" t="inlineStr">
        <is>
          <t xml:space="preserve">cash payment for rent began in October 2021 and the lease term ends in August 2033, </t>
        </is>
      </c>
      <c r="F5" s="4" t="inlineStr">
        <is>
          <t>The lease term is through March 2026 and provides for one five-year extension option.</t>
        </is>
      </c>
      <c r="G5" s="4" t="inlineStr">
        <is>
          <t>options to extend certain of the leases up to 10.0 years</t>
        </is>
      </c>
    </row>
    <row r="6">
      <c r="A6" s="4" t="inlineStr">
        <is>
          <t>Lessee, operating lease, rent commencement month and year</t>
        </is>
      </c>
      <c r="E6" s="4" t="inlineStr">
        <is>
          <t>2021-10</t>
        </is>
      </c>
    </row>
    <row r="7">
      <c r="A7" s="4" t="inlineStr">
        <is>
          <t>Lessee, Operating Lease, Existence of Option to Extend [true false]</t>
        </is>
      </c>
      <c r="E7" s="4" t="inlineStr">
        <is>
          <t>true</t>
        </is>
      </c>
      <c r="F7" s="4" t="inlineStr">
        <is>
          <t>true</t>
        </is>
      </c>
      <c r="G7" s="4" t="inlineStr">
        <is>
          <t>true</t>
        </is>
      </c>
    </row>
    <row r="8">
      <c r="A8" s="4" t="inlineStr">
        <is>
          <t>Lessee, operating lease, extended term of contract</t>
        </is>
      </c>
      <c r="E8" s="4" t="inlineStr">
        <is>
          <t>5 years</t>
        </is>
      </c>
      <c r="F8" s="4" t="inlineStr">
        <is>
          <t>5 years</t>
        </is>
      </c>
    </row>
    <row r="9">
      <c r="A9" s="4" t="inlineStr">
        <is>
          <t>Lease expiration month and year</t>
        </is>
      </c>
      <c r="C9" s="4" t="inlineStr">
        <is>
          <t>2025-11</t>
        </is>
      </c>
      <c r="D9" s="4" t="inlineStr">
        <is>
          <t>2029-10</t>
        </is>
      </c>
      <c r="E9" s="4" t="inlineStr">
        <is>
          <t>2033-08</t>
        </is>
      </c>
      <c r="F9" s="4" t="inlineStr">
        <is>
          <t>2026-03</t>
        </is>
      </c>
      <c r="G9" s="4" t="inlineStr">
        <is>
          <t>2031-10</t>
        </is>
      </c>
    </row>
    <row r="10">
      <c r="A10" s="4" t="inlineStr">
        <is>
          <t>Letter of credit</t>
        </is>
      </c>
      <c r="E10" s="5" t="n">
        <v>2100000</v>
      </c>
    </row>
    <row r="11">
      <c r="A11" s="4" t="inlineStr">
        <is>
          <t>Lease commenced moth and year</t>
        </is>
      </c>
      <c r="E11" s="4" t="inlineStr">
        <is>
          <t>2020-12</t>
        </is>
      </c>
    </row>
    <row r="12">
      <c r="A12" s="4" t="inlineStr">
        <is>
          <t>Landlord contribution for leasehold improvements</t>
        </is>
      </c>
      <c r="E12" s="5" t="n">
        <v>20000000</v>
      </c>
      <c r="G12" s="5" t="n">
        <v>14800000</v>
      </c>
    </row>
    <row r="13">
      <c r="A13" s="4" t="inlineStr">
        <is>
          <t>Proceeds from landlord reimbursements</t>
        </is>
      </c>
      <c r="G13" s="6" t="n">
        <v>10900000</v>
      </c>
      <c r="H13" s="5" t="n">
        <v>700000</v>
      </c>
    </row>
    <row r="14">
      <c r="A14" s="4" t="inlineStr">
        <is>
          <t>Tenant improvement costs incurred</t>
        </is>
      </c>
      <c r="G14" s="6" t="n">
        <v>14900000</v>
      </c>
      <c r="H14" s="6" t="n">
        <v>5200000</v>
      </c>
    </row>
    <row r="15">
      <c r="A15" s="4" t="inlineStr">
        <is>
          <t>Tenant improvement costs receivable</t>
        </is>
      </c>
      <c r="G15" s="5" t="n">
        <v>4000000</v>
      </c>
      <c r="H15" s="6" t="n">
        <v>4500000</v>
      </c>
    </row>
    <row r="16">
      <c r="A16" s="4" t="inlineStr">
        <is>
          <t>Tenant improvement allowance</t>
        </is>
      </c>
      <c r="F16" s="5" t="n">
        <v>2400000</v>
      </c>
    </row>
    <row r="17">
      <c r="A17" s="4" t="inlineStr">
        <is>
          <t>Rent obligations, commencement date</t>
        </is>
      </c>
      <c r="G17" s="4" t="inlineStr">
        <is>
          <t>2021-10</t>
        </is>
      </c>
    </row>
    <row r="18">
      <c r="A18" s="4" t="inlineStr">
        <is>
          <t>Tenant improvement allowance and commenced</t>
        </is>
      </c>
      <c r="B18" s="5" t="n">
        <v>600000</v>
      </c>
    </row>
    <row r="19">
      <c r="A19" s="4" t="inlineStr">
        <is>
          <t>Operating lease renewal term</t>
        </is>
      </c>
      <c r="G19" s="4" t="inlineStr">
        <is>
          <t>10 years</t>
        </is>
      </c>
    </row>
    <row r="20">
      <c r="A20" s="4" t="inlineStr">
        <is>
          <t>Operating lease termination period</t>
        </is>
      </c>
      <c r="G20" s="4" t="inlineStr">
        <is>
          <t>3 years</t>
        </is>
      </c>
    </row>
    <row r="21">
      <c r="A21" s="4" t="inlineStr">
        <is>
          <t>Number of operating lease terminate | Lease</t>
        </is>
      </c>
      <c r="G21" s="6" t="n">
        <v>2</v>
      </c>
    </row>
    <row r="22">
      <c r="A22" s="4" t="inlineStr">
        <is>
          <t>Lease not yet commenced, termination option description</t>
        </is>
      </c>
      <c r="G22" s="4" t="inlineStr">
        <is>
          <t>subject to an early termination option after the seventh year</t>
        </is>
      </c>
    </row>
    <row r="23">
      <c r="A23" s="4" t="inlineStr">
        <is>
          <t>Lease not yet commenced, option to extend description</t>
        </is>
      </c>
      <c r="G23" s="4" t="inlineStr">
        <is>
          <t>option to twice extend the lease for five years</t>
        </is>
      </c>
    </row>
    <row r="24">
      <c r="A24" s="4" t="inlineStr">
        <is>
          <t>Lease not yet commenced landlord agreed to fund for improvements</t>
        </is>
      </c>
      <c r="G24" s="5" t="n">
        <v>1200000</v>
      </c>
    </row>
    <row r="25">
      <c r="A25" s="4" t="inlineStr">
        <is>
          <t>Lease not yet commenced, option to extend term</t>
        </is>
      </c>
      <c r="G25" s="4" t="inlineStr">
        <is>
          <t>5 years</t>
        </is>
      </c>
    </row>
    <row r="26">
      <c r="A26" s="4" t="inlineStr">
        <is>
          <t>Operating lease expense</t>
        </is>
      </c>
      <c r="G26" s="5" t="n">
        <v>12400000</v>
      </c>
      <c r="H26" s="6" t="n">
        <v>5500000</v>
      </c>
    </row>
    <row r="27">
      <c r="A27" s="4" t="inlineStr">
        <is>
          <t>Operating lease variable lease expense</t>
        </is>
      </c>
      <c r="G27" s="6" t="n">
        <v>3500000</v>
      </c>
      <c r="H27" s="6" t="n">
        <v>2600000</v>
      </c>
    </row>
    <row r="28">
      <c r="A28" s="4" t="inlineStr">
        <is>
          <t>Rent expenses</t>
        </is>
      </c>
      <c r="I28" s="5" t="n">
        <v>5300000</v>
      </c>
    </row>
    <row r="29">
      <c r="A29" s="4" t="inlineStr">
        <is>
          <t>Cash paid for amounts included in measurement of lease liabilities, net of tenant improvement allowances received</t>
        </is>
      </c>
      <c r="G29" s="6" t="n">
        <v>8300000</v>
      </c>
      <c r="H29" s="6" t="n">
        <v>3200000</v>
      </c>
    </row>
    <row r="30">
      <c r="A30" s="4" t="inlineStr">
        <is>
          <t>Cash received for tenant improvement allowances</t>
        </is>
      </c>
      <c r="G30" s="6" t="n">
        <v>11500000</v>
      </c>
      <c r="H30" s="6" t="n">
        <v>2500000</v>
      </c>
    </row>
    <row r="31">
      <c r="A31" s="4" t="inlineStr">
        <is>
          <t>ROU assets obtained in exchange for operating lease liabilities</t>
        </is>
      </c>
      <c r="G31" s="6" t="n">
        <v>5400000</v>
      </c>
      <c r="H31" s="6" t="n">
        <v>109100000</v>
      </c>
    </row>
    <row r="32">
      <c r="A32" s="4" t="inlineStr">
        <is>
          <t>Operating lease right-of-use assets</t>
        </is>
      </c>
      <c r="G32" s="5" t="n">
        <v>87678000</v>
      </c>
      <c r="H32" s="6" t="n">
        <v>99350000</v>
      </c>
    </row>
    <row r="33">
      <c r="A33" s="4" t="inlineStr">
        <is>
          <t>ASC 842</t>
        </is>
      </c>
    </row>
    <row r="34">
      <c r="A34" s="3" t="inlineStr">
        <is>
          <t>Lessee Lease Description [Line Items]</t>
        </is>
      </c>
    </row>
    <row r="35">
      <c r="A35" s="4" t="inlineStr">
        <is>
          <t>Operating lease right-of-use assets</t>
        </is>
      </c>
      <c r="H35" s="5" t="n">
        <v>33000000</v>
      </c>
    </row>
    <row r="36">
      <c r="A36" s="4" t="inlineStr">
        <is>
          <t>Maximum</t>
        </is>
      </c>
    </row>
    <row r="37">
      <c r="A37" s="3" t="inlineStr">
        <is>
          <t>Lessee Lease Description [Line Items]</t>
        </is>
      </c>
    </row>
    <row r="38">
      <c r="A38" s="4" t="inlineStr">
        <is>
          <t>Tenant improvement allowance</t>
        </is>
      </c>
      <c r="D38" s="5" t="n">
        <v>700000</v>
      </c>
    </row>
    <row r="39">
      <c r="A39" s="4" t="inlineStr">
        <is>
          <t>Operating lease remaining lease term</t>
        </is>
      </c>
      <c r="G39" s="4" t="inlineStr">
        <is>
          <t>11 years 8 months 12 days</t>
        </is>
      </c>
    </row>
    <row r="40">
      <c r="A40" s="4" t="inlineStr">
        <is>
          <t>Minimum</t>
        </is>
      </c>
    </row>
    <row r="41">
      <c r="A41" s="3" t="inlineStr">
        <is>
          <t>Lessee Lease Description [Line Items]</t>
        </is>
      </c>
    </row>
    <row r="42">
      <c r="A42" s="4" t="inlineStr">
        <is>
          <t>Operating lease remaining lease term</t>
        </is>
      </c>
      <c r="G42" s="4" t="inlineStr">
        <is>
          <t>3 months 18 days</t>
        </is>
      </c>
    </row>
    <row r="43">
      <c r="A43" s="4" t="inlineStr">
        <is>
          <t>Seattle, Washington</t>
        </is>
      </c>
    </row>
    <row r="44">
      <c r="A44" s="3" t="inlineStr">
        <is>
          <t>Lessee Lease Description [Line Items]</t>
        </is>
      </c>
    </row>
    <row r="45">
      <c r="A45" s="4" t="inlineStr">
        <is>
          <t>Number of square feet | ft²</t>
        </is>
      </c>
      <c r="E45" s="6" t="n">
        <v>65500</v>
      </c>
    </row>
    <row r="46">
      <c r="A46" s="4" t="inlineStr">
        <is>
          <t>Lessee, operating lease, option to extend</t>
        </is>
      </c>
      <c r="E46" s="4" t="inlineStr">
        <is>
          <t>Cash payment for rent of the expanded premises commenced January 2020, four months after the landlord delivered the expanded premises to us for construction of certain tenant improvements, and the lease term for both the existing premises and the expanded premises ends October 2032, subject to our option to twice extend the lease for five years.</t>
        </is>
      </c>
    </row>
    <row r="47">
      <c r="A47" s="4" t="inlineStr">
        <is>
          <t>Lessee, operating lease, rent commencement month and year</t>
        </is>
      </c>
      <c r="E47" s="4" t="inlineStr">
        <is>
          <t>2020-01</t>
        </is>
      </c>
    </row>
    <row r="48">
      <c r="A48" s="4" t="inlineStr">
        <is>
          <t>Lessee, Operating Lease, Existence of Option to Extend [true false]</t>
        </is>
      </c>
      <c r="E48" s="4" t="inlineStr">
        <is>
          <t>true</t>
        </is>
      </c>
    </row>
    <row r="49">
      <c r="A49" s="4" t="inlineStr">
        <is>
          <t>Lessee, operating lease, extended term of contract</t>
        </is>
      </c>
      <c r="E49" s="4" t="inlineStr">
        <is>
          <t>5 years</t>
        </is>
      </c>
    </row>
    <row r="50">
      <c r="A50" s="4" t="inlineStr">
        <is>
          <t>Lease expiration month and year</t>
        </is>
      </c>
      <c r="E50" s="4" t="inlineStr">
        <is>
          <t>2032-10</t>
        </is>
      </c>
    </row>
  </sheetData>
  <mergeCells count="3">
    <mergeCell ref="A1:A2"/>
    <mergeCell ref="B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Leases- Summary of Other Information Related to Operating Lease (Details)</t>
        </is>
      </c>
      <c r="B1" s="2" t="inlineStr">
        <is>
          <t>Dec. 31, 2021</t>
        </is>
      </c>
      <c r="C1" s="2" t="inlineStr">
        <is>
          <t>Dec. 31, 2020</t>
        </is>
      </c>
    </row>
    <row r="2">
      <c r="A2" s="3" t="inlineStr">
        <is>
          <t>Lessee Disclosure [Abstract]</t>
        </is>
      </c>
    </row>
    <row r="3">
      <c r="A3" s="4" t="inlineStr">
        <is>
          <t>Weighted-average remaining lease term (in years)</t>
        </is>
      </c>
      <c r="B3" s="4" t="inlineStr">
        <is>
          <t>10 years 6 months 18 days</t>
        </is>
      </c>
      <c r="C3" s="4" t="inlineStr">
        <is>
          <t>11 years 3 months 29 days</t>
        </is>
      </c>
    </row>
    <row r="4">
      <c r="A4" s="4" t="inlineStr">
        <is>
          <t>Weighted-average discount rate</t>
        </is>
      </c>
      <c r="B4" s="4" t="inlineStr">
        <is>
          <t>4.60%</t>
        </is>
      </c>
      <c r="C4" s="4" t="inlineStr">
        <is>
          <t>4.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conciles Undiscounted Operating Lease Cash Flows (Details) - USD ($) $ in Thousands</t>
        </is>
      </c>
      <c r="B1" s="2" t="inlineStr">
        <is>
          <t>Dec. 31, 2021</t>
        </is>
      </c>
      <c r="C1" s="2" t="inlineStr">
        <is>
          <t>Dec. 31, 2020</t>
        </is>
      </c>
    </row>
    <row r="2">
      <c r="A2" s="3" t="inlineStr">
        <is>
          <t>Lessee Disclosure [Abstract]</t>
        </is>
      </c>
    </row>
    <row r="3">
      <c r="A3" s="4" t="inlineStr">
        <is>
          <t>2022</t>
        </is>
      </c>
      <c r="B3" s="5" t="n">
        <v>14184</v>
      </c>
    </row>
    <row r="4">
      <c r="A4" s="4" t="inlineStr">
        <is>
          <t>2023</t>
        </is>
      </c>
      <c r="B4" s="6" t="n">
        <v>13964</v>
      </c>
    </row>
    <row r="5">
      <c r="A5" s="4" t="inlineStr">
        <is>
          <t>2024</t>
        </is>
      </c>
      <c r="B5" s="6" t="n">
        <v>13692</v>
      </c>
    </row>
    <row r="6">
      <c r="A6" s="4" t="inlineStr">
        <is>
          <t>2025</t>
        </is>
      </c>
      <c r="B6" s="6" t="n">
        <v>14098</v>
      </c>
    </row>
    <row r="7">
      <c r="A7" s="4" t="inlineStr">
        <is>
          <t>2026</t>
        </is>
      </c>
      <c r="B7" s="6" t="n">
        <v>12330</v>
      </c>
    </row>
    <row r="8">
      <c r="A8" s="4" t="inlineStr">
        <is>
          <t>Thereafter</t>
        </is>
      </c>
      <c r="B8" s="6" t="n">
        <v>81188</v>
      </c>
    </row>
    <row r="9">
      <c r="A9" s="4" t="inlineStr">
        <is>
          <t>Total undiscounted lease payments</t>
        </is>
      </c>
      <c r="B9" s="6" t="n">
        <v>149456</v>
      </c>
    </row>
    <row r="10">
      <c r="A10" s="4" t="inlineStr">
        <is>
          <t>Imputed interest rate</t>
        </is>
      </c>
      <c r="B10" s="6" t="n">
        <v>-32410</v>
      </c>
    </row>
    <row r="11">
      <c r="A11" s="4" t="inlineStr">
        <is>
          <t>Tenant improvement receivables</t>
        </is>
      </c>
      <c r="B11" s="6" t="n">
        <v>-5306</v>
      </c>
    </row>
    <row r="12">
      <c r="A12" s="4" t="inlineStr">
        <is>
          <t>Total operating lease liabilities</t>
        </is>
      </c>
      <c r="B12" s="6" t="n">
        <v>111740</v>
      </c>
    </row>
    <row r="13">
      <c r="A13" s="4" t="inlineStr">
        <is>
          <t>Less: Current portion</t>
        </is>
      </c>
      <c r="B13" s="6" t="n">
        <v>-5055</v>
      </c>
      <c r="C13" s="5" t="n">
        <v>-3529</v>
      </c>
    </row>
    <row r="14">
      <c r="A14" s="4" t="inlineStr">
        <is>
          <t>Operating lease liabilities, less current portion</t>
        </is>
      </c>
      <c r="B14" s="5" t="n">
        <v>106685</v>
      </c>
      <c r="C14" s="5" t="n">
        <v>104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0" customWidth="1" min="2" max="2"/>
    <col width="14" customWidth="1" min="3" max="3"/>
    <col width="80" customWidth="1" min="4" max="4"/>
    <col width="20" customWidth="1" min="5" max="5"/>
    <col width="30" customWidth="1" min="6" max="6"/>
  </cols>
  <sheetData>
    <row r="1">
      <c r="A1" s="1" t="inlineStr">
        <is>
          <t>Shareholders' Equity - Additional Information (Details)</t>
        </is>
      </c>
      <c r="B1" s="2" t="inlineStr">
        <is>
          <t>Jan. 01, 2021shares</t>
        </is>
      </c>
      <c r="C1" s="2" t="inlineStr">
        <is>
          <t>Jan. 01, 2020</t>
        </is>
      </c>
      <c r="D1" s="2" t="inlineStr">
        <is>
          <t>Dec. 31, 2021Voteshares</t>
        </is>
      </c>
      <c r="E1" s="2" t="inlineStr">
        <is>
          <t>Dec. 31, 2019shares</t>
        </is>
      </c>
      <c r="F1" s="2" t="inlineStr">
        <is>
          <t>Dec. 31, 2014$ / sharesshares</t>
        </is>
      </c>
    </row>
    <row r="2">
      <c r="A2" s="3" t="inlineStr">
        <is>
          <t>Class Of Stock [Line Items]</t>
        </is>
      </c>
    </row>
    <row r="3">
      <c r="A3" s="4" t="inlineStr">
        <is>
          <t>Common stock voting rights description</t>
        </is>
      </c>
      <c r="D3" s="4" t="inlineStr">
        <is>
          <t>Holders of our common stock are entitled to one vote for each share of common stock held</t>
        </is>
      </c>
    </row>
    <row r="4">
      <c r="A4" s="4" t="inlineStr">
        <is>
          <t>Number of vote for each share | Vote</t>
        </is>
      </c>
      <c r="D4" s="6" t="n">
        <v>1</v>
      </c>
    </row>
    <row r="5">
      <c r="A5" s="4" t="inlineStr">
        <is>
          <t>Warrant issued to purchase stock</t>
        </is>
      </c>
      <c r="D5" s="6" t="n">
        <v>0</v>
      </c>
    </row>
    <row r="6">
      <c r="A6" s="4" t="inlineStr">
        <is>
          <t>Series C Convertible Preferred Stock</t>
        </is>
      </c>
    </row>
    <row r="7">
      <c r="A7" s="3" t="inlineStr">
        <is>
          <t>Class Of Stock [Line Items]</t>
        </is>
      </c>
    </row>
    <row r="8">
      <c r="A8" s="4" t="inlineStr">
        <is>
          <t>Warrant issued to purchase stock</t>
        </is>
      </c>
      <c r="F8" s="6" t="n">
        <v>56875</v>
      </c>
    </row>
    <row r="9">
      <c r="A9" s="4" t="inlineStr">
        <is>
          <t>Warrant exercisable term</t>
        </is>
      </c>
      <c r="F9" s="4" t="inlineStr">
        <is>
          <t>7 years</t>
        </is>
      </c>
    </row>
    <row r="10">
      <c r="A10" s="4" t="inlineStr">
        <is>
          <t>Weighted-average exercise price of warrants | $ / shares</t>
        </is>
      </c>
      <c r="F10" s="8" t="n">
        <v>2.64</v>
      </c>
    </row>
    <row r="11">
      <c r="A11" s="4" t="inlineStr">
        <is>
          <t>Common Stock</t>
        </is>
      </c>
    </row>
    <row r="12">
      <c r="A12" s="3" t="inlineStr">
        <is>
          <t>Class Of Stock [Line Items]</t>
        </is>
      </c>
    </row>
    <row r="13">
      <c r="A13" s="4" t="inlineStr">
        <is>
          <t>Stock issued during period, common stock</t>
        </is>
      </c>
      <c r="D13" s="6" t="n">
        <v>54162</v>
      </c>
      <c r="E13" s="6" t="n">
        <v>54792</v>
      </c>
    </row>
    <row r="14">
      <c r="A14" s="4" t="inlineStr">
        <is>
          <t>Maximum | Employee Stock Purchase Plan</t>
        </is>
      </c>
    </row>
    <row r="15">
      <c r="A15" s="3" t="inlineStr">
        <is>
          <t>Class Of Stock [Line Items]</t>
        </is>
      </c>
    </row>
    <row r="16">
      <c r="A16" s="4" t="inlineStr">
        <is>
          <t>Percentage of annual increases in number of shares</t>
        </is>
      </c>
      <c r="C16" s="4" t="inlineStr">
        <is>
          <t>1.00%</t>
        </is>
      </c>
    </row>
    <row r="17">
      <c r="A17" s="4" t="inlineStr">
        <is>
          <t>2019 Equity Incentive Plan</t>
        </is>
      </c>
    </row>
    <row r="18">
      <c r="A18" s="3" t="inlineStr">
        <is>
          <t>Class Of Stock [Line Items]</t>
        </is>
      </c>
    </row>
    <row r="19">
      <c r="A19" s="4" t="inlineStr">
        <is>
          <t>Increase in share reserve</t>
        </is>
      </c>
      <c r="B19" s="6" t="n">
        <v>6882344</v>
      </c>
    </row>
    <row r="20">
      <c r="A20" s="4" t="inlineStr">
        <is>
          <t>2019 Equity Incentive Plan | Maximum</t>
        </is>
      </c>
    </row>
    <row r="21">
      <c r="A21" s="3" t="inlineStr">
        <is>
          <t>Class Of Stock [Line Items]</t>
        </is>
      </c>
    </row>
    <row r="22">
      <c r="A22" s="4" t="inlineStr">
        <is>
          <t>Percentage of annual increases in number of shares</t>
        </is>
      </c>
      <c r="C22"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Reserved Shares of Common Stock (Details)</t>
        </is>
      </c>
      <c r="B1" s="2" t="inlineStr">
        <is>
          <t>Dec. 31, 2021shares</t>
        </is>
      </c>
    </row>
    <row r="2">
      <c r="A2" s="3" t="inlineStr">
        <is>
          <t>Class Of Stock [Line Items]</t>
        </is>
      </c>
    </row>
    <row r="3">
      <c r="A3" s="4" t="inlineStr">
        <is>
          <t>Total shares of common stock reserved for future issuance</t>
        </is>
      </c>
      <c r="B3" s="6" t="n">
        <v>39094396</v>
      </c>
    </row>
    <row r="4">
      <c r="A4" s="4" t="inlineStr">
        <is>
          <t>Exercise of Outstanding Common Stock Options and Vesting of Outstanding Common Restricted Stock Units Granted</t>
        </is>
      </c>
    </row>
    <row r="5">
      <c r="A5" s="3" t="inlineStr">
        <is>
          <t>Class Of Stock [Line Items]</t>
        </is>
      </c>
    </row>
    <row r="6">
      <c r="A6" s="4" t="inlineStr">
        <is>
          <t>Total shares of common stock reserved for future issuance</t>
        </is>
      </c>
      <c r="B6" s="6" t="n">
        <v>13990175</v>
      </c>
    </row>
    <row r="7">
      <c r="A7" s="4" t="inlineStr">
        <is>
          <t>Grant | 2019 Equity Incentive Plan</t>
        </is>
      </c>
    </row>
    <row r="8">
      <c r="A8" s="3" t="inlineStr">
        <is>
          <t>Class Of Stock [Line Items]</t>
        </is>
      </c>
    </row>
    <row r="9">
      <c r="A9" s="4" t="inlineStr">
        <is>
          <t>Total shares of common stock reserved for future issuance</t>
        </is>
      </c>
      <c r="B9" s="6" t="n">
        <v>22299923</v>
      </c>
    </row>
    <row r="10">
      <c r="A10" s="4" t="inlineStr">
        <is>
          <t>Grant | Employee Stock Purchase Plan</t>
        </is>
      </c>
    </row>
    <row r="11">
      <c r="A11" s="3" t="inlineStr">
        <is>
          <t>Class Of Stock [Line Items]</t>
        </is>
      </c>
    </row>
    <row r="12">
      <c r="A12" s="4" t="inlineStr">
        <is>
          <t>Total shares of common stock reserved for future issuance</t>
        </is>
      </c>
      <c r="B12" s="6" t="n">
        <v>28042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Weighted-average remaining contractual life options outstanding</t>
        </is>
      </c>
      <c r="B4" s="4" t="inlineStr">
        <is>
          <t>7 years</t>
        </is>
      </c>
    </row>
    <row r="5">
      <c r="A5" s="4" t="inlineStr">
        <is>
          <t>Weighted-average remaining contractual life vested and exercisable options outstanding</t>
        </is>
      </c>
      <c r="B5" s="4" t="inlineStr">
        <is>
          <t>5 years 8 months 12 days</t>
        </is>
      </c>
    </row>
    <row r="6">
      <c r="A6" s="4" t="inlineStr">
        <is>
          <t>Weighted-average grant date fair value</t>
        </is>
      </c>
      <c r="B6" s="8" t="n">
        <v>24.22</v>
      </c>
      <c r="C6" s="8" t="n">
        <v>21.11</v>
      </c>
      <c r="D6" s="8" t="n">
        <v>6.87</v>
      </c>
    </row>
    <row r="7">
      <c r="A7" s="4" t="inlineStr">
        <is>
          <t>Total intrinsic value of options exercised</t>
        </is>
      </c>
      <c r="B7" s="5" t="n">
        <v>156500</v>
      </c>
      <c r="C7" s="5" t="n">
        <v>190400</v>
      </c>
      <c r="D7" s="5" t="n">
        <v>39100</v>
      </c>
    </row>
    <row r="8">
      <c r="A8" s="4" t="inlineStr">
        <is>
          <t>Proceeds from exercise of stock options</t>
        </is>
      </c>
      <c r="B8" s="6" t="n">
        <v>26717</v>
      </c>
      <c r="C8" s="6" t="n">
        <v>21748</v>
      </c>
      <c r="D8" s="5" t="n">
        <v>4055</v>
      </c>
    </row>
    <row r="9">
      <c r="A9" s="4" t="inlineStr">
        <is>
          <t>Proceeds from settlement of stock option exercised in prior periods</t>
        </is>
      </c>
      <c r="B9" s="6" t="n">
        <v>300</v>
      </c>
      <c r="C9" s="5" t="n">
        <v>500</v>
      </c>
    </row>
    <row r="10">
      <c r="A10" s="4" t="inlineStr">
        <is>
          <t>Unrecognized share-based compensation expense related to unvested stock options</t>
        </is>
      </c>
      <c r="B10" s="5" t="n">
        <v>96800</v>
      </c>
    </row>
    <row r="11">
      <c r="A11" s="4" t="inlineStr">
        <is>
          <t>Unrecognized share-based compensation expense related to unvested stock options, weighted-average period for recognition</t>
        </is>
      </c>
      <c r="B11" s="4" t="inlineStr">
        <is>
          <t>2 years 10 months 24 days</t>
        </is>
      </c>
    </row>
    <row r="12">
      <c r="A12" s="4" t="inlineStr">
        <is>
          <t>Option Valuation Model</t>
        </is>
      </c>
    </row>
    <row r="13">
      <c r="A13" s="3" t="inlineStr">
        <is>
          <t>Share Based Compensation Arrangement By Share Based Payment Award [Line Items]</t>
        </is>
      </c>
    </row>
    <row r="14">
      <c r="A14" s="4" t="inlineStr">
        <is>
          <t>Expected dividend yield</t>
        </is>
      </c>
      <c r="B14" s="4" t="inlineStr">
        <is>
          <t>0.00%</t>
        </is>
      </c>
    </row>
    <row r="15">
      <c r="A15" s="4" t="inlineStr">
        <is>
          <t>Restricted Stock Units (RSUs)</t>
        </is>
      </c>
    </row>
    <row r="16">
      <c r="A16" s="3" t="inlineStr">
        <is>
          <t>Share Based Compensation Arrangement By Share Based Payment Award [Line Items]</t>
        </is>
      </c>
    </row>
    <row r="17">
      <c r="A17" s="4" t="inlineStr">
        <is>
          <t>Unrecognized share-based compensation expense related to unvested stock options, weighted-average period for recognition</t>
        </is>
      </c>
      <c r="B17" s="4" t="inlineStr">
        <is>
          <t>3 years 4 months 24 days</t>
        </is>
      </c>
    </row>
    <row r="18">
      <c r="A18" s="4" t="inlineStr">
        <is>
          <t>Unrecognized share-based compensation expense related to unvested RSUs</t>
        </is>
      </c>
      <c r="B18" s="5" t="n">
        <v>38300</v>
      </c>
    </row>
    <row r="19">
      <c r="A19" s="4" t="inlineStr">
        <is>
          <t>Sequenta 2008 Stock Plan</t>
        </is>
      </c>
    </row>
    <row r="20">
      <c r="A20" s="3" t="inlineStr">
        <is>
          <t>Share Based Compensation Arrangement By Share Based Payment Award [Line Items]</t>
        </is>
      </c>
    </row>
    <row r="21">
      <c r="A21" s="4" t="inlineStr">
        <is>
          <t>Shares available for future issuance</t>
        </is>
      </c>
      <c r="B21" s="6" t="n">
        <v>0</v>
      </c>
    </row>
    <row r="22">
      <c r="A22" s="4" t="inlineStr">
        <is>
          <t>Equity awards outstanding</t>
        </is>
      </c>
      <c r="B22" s="6" t="n">
        <v>0</v>
      </c>
    </row>
    <row r="23">
      <c r="A23" s="4" t="inlineStr">
        <is>
          <t>2009 Equity Incentive Plan | Grant</t>
        </is>
      </c>
    </row>
    <row r="24">
      <c r="A24" s="3" t="inlineStr">
        <is>
          <t>Share Based Compensation Arrangement By Share Based Payment Award [Line Items]</t>
        </is>
      </c>
    </row>
    <row r="25">
      <c r="A25" s="4" t="inlineStr">
        <is>
          <t>Shares available for future issuance</t>
        </is>
      </c>
      <c r="B25" s="6" t="n">
        <v>0</v>
      </c>
    </row>
    <row r="26">
      <c r="A26" s="4" t="inlineStr">
        <is>
          <t>2009 Equity Incentive Plan | Grant | Maximum</t>
        </is>
      </c>
    </row>
    <row r="27">
      <c r="A27" s="3" t="inlineStr">
        <is>
          <t>Share Based Compensation Arrangement By Share Based Payment Award [Line Items]</t>
        </is>
      </c>
    </row>
    <row r="28">
      <c r="A28" s="4" t="inlineStr">
        <is>
          <t>Option expiration period</t>
        </is>
      </c>
      <c r="B28" s="4" t="inlineStr">
        <is>
          <t>10 years</t>
        </is>
      </c>
    </row>
    <row r="29">
      <c r="A29" s="4" t="inlineStr">
        <is>
          <t>2019 Equity Incentive Plan</t>
        </is>
      </c>
    </row>
    <row r="30">
      <c r="A30" s="3" t="inlineStr">
        <is>
          <t>Share Based Compensation Arrangement By Share Based Payment Award [Line Items]</t>
        </is>
      </c>
    </row>
    <row r="31">
      <c r="A31" s="4" t="inlineStr">
        <is>
          <t>Shares available for future issuance</t>
        </is>
      </c>
      <c r="B31" s="6" t="n">
        <v>22299923</v>
      </c>
      <c r="C31" s="6" t="n">
        <v>18617001</v>
      </c>
    </row>
    <row r="32">
      <c r="A32" s="4" t="inlineStr">
        <is>
          <t>2019 Equity Incentive Plan | Grant</t>
        </is>
      </c>
    </row>
    <row r="33">
      <c r="A33" s="3" t="inlineStr">
        <is>
          <t>Share Based Compensation Arrangement By Share Based Payment Award [Line Items]</t>
        </is>
      </c>
    </row>
    <row r="34">
      <c r="A34" s="4" t="inlineStr">
        <is>
          <t>Number of shares authorized for issuance</t>
        </is>
      </c>
      <c r="B34" s="6" t="n">
        <v>29131628</v>
      </c>
    </row>
    <row r="35">
      <c r="A35" s="4" t="inlineStr">
        <is>
          <t>2019 Equity Incentive Plan | Grant | Non Employee Directors</t>
        </is>
      </c>
    </row>
    <row r="36">
      <c r="A36" s="3" t="inlineStr">
        <is>
          <t>Share Based Compensation Arrangement By Share Based Payment Award [Line Items]</t>
        </is>
      </c>
    </row>
    <row r="37">
      <c r="A37" s="4" t="inlineStr">
        <is>
          <t>Vesting period</t>
        </is>
      </c>
      <c r="B37" s="4" t="inlineStr">
        <is>
          <t>4 years</t>
        </is>
      </c>
    </row>
    <row r="38">
      <c r="A38" s="4" t="inlineStr">
        <is>
          <t>2019 Equity Incentive Plan | Grant | Maximum</t>
        </is>
      </c>
    </row>
    <row r="39">
      <c r="A39" s="3" t="inlineStr">
        <is>
          <t>Share Based Compensation Arrangement By Share Based Payment Award [Line Items]</t>
        </is>
      </c>
    </row>
    <row r="40">
      <c r="A40" s="4" t="inlineStr">
        <is>
          <t>Option expiration period</t>
        </is>
      </c>
      <c r="B40" s="4" t="inlineStr">
        <is>
          <t>10 years</t>
        </is>
      </c>
    </row>
    <row r="41">
      <c r="A41" s="4" t="inlineStr">
        <is>
          <t>2019 Equity Incentive Plan | Restricted Stock Units (RSUs)</t>
        </is>
      </c>
    </row>
    <row r="42">
      <c r="A42" s="3" t="inlineStr">
        <is>
          <t>Share Based Compensation Arrangement By Share Based Payment Award [Line Items]</t>
        </is>
      </c>
    </row>
    <row r="43">
      <c r="A43" s="4" t="inlineStr">
        <is>
          <t>Weighted-average grant date fair value</t>
        </is>
      </c>
      <c r="B43" s="8" t="n">
        <v>37.98</v>
      </c>
      <c r="C43" s="8" t="n">
        <v>28.1</v>
      </c>
      <c r="D43" s="8" t="n">
        <v>41.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Summary of Changes in Shares Available for Grant (Details) - 2019 Equity Incentive Plan</t>
        </is>
      </c>
      <c r="B1" s="2" t="inlineStr">
        <is>
          <t>12 Months Ended</t>
        </is>
      </c>
    </row>
    <row r="2">
      <c r="B2" s="2" t="inlineStr">
        <is>
          <t>Dec. 31, 2021shares</t>
        </is>
      </c>
    </row>
    <row r="3">
      <c r="A3" s="3" t="inlineStr">
        <is>
          <t>Share Based Compensation Arrangement By Share Based Payment Award [Line Items]</t>
        </is>
      </c>
    </row>
    <row r="4">
      <c r="A4" s="4" t="inlineStr">
        <is>
          <t>Shares Available for Grant, Outstanding, Beginning Balance</t>
        </is>
      </c>
      <c r="B4" s="6" t="n">
        <v>18617001</v>
      </c>
    </row>
    <row r="5">
      <c r="A5" s="4" t="inlineStr">
        <is>
          <t>Shares Available for Grant, 2019 Equity Incentive Plan reserve increase</t>
        </is>
      </c>
      <c r="B5" s="6" t="n">
        <v>6882344</v>
      </c>
    </row>
    <row r="6">
      <c r="A6" s="4" t="inlineStr">
        <is>
          <t>Shares Available for Grant, Options and restricted stock units granted</t>
        </is>
      </c>
      <c r="B6" s="6" t="n">
        <v>-4306265</v>
      </c>
    </row>
    <row r="7">
      <c r="A7" s="4" t="inlineStr">
        <is>
          <t>Shares Available for Grant, Options and restricted stock units forfeited, cancelled or expired</t>
        </is>
      </c>
      <c r="B7" s="6" t="n">
        <v>1106843</v>
      </c>
    </row>
    <row r="8">
      <c r="A8" s="4" t="inlineStr">
        <is>
          <t>Shares Available for Grant, Outstanding, Ending Balance</t>
        </is>
      </c>
      <c r="B8" s="6" t="n">
        <v>222999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Summary of Stock Option Activity Under 2009 Plan and 2019 Plan (Details) $ / shares in Unit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Shares Subject to Outstanding Options, Options outstanding, Beginning Balance | shares</t>
        </is>
      </c>
      <c r="B4" s="6" t="n">
        <v>14433560</v>
      </c>
    </row>
    <row r="5">
      <c r="A5" s="4" t="inlineStr">
        <is>
          <t>Shares Subject to Outstanding Options, Options granted | shares</t>
        </is>
      </c>
      <c r="B5" s="6" t="n">
        <v>3052025</v>
      </c>
    </row>
    <row r="6">
      <c r="A6" s="4" t="inlineStr">
        <is>
          <t>Shares Subject to Outstanding Options, Options forfeited or cancelled | shares</t>
        </is>
      </c>
      <c r="B6" s="6" t="n">
        <v>-992428</v>
      </c>
    </row>
    <row r="7">
      <c r="A7" s="4" t="inlineStr">
        <is>
          <t>Shares Subject to Outstanding Options, Options expired | shares</t>
        </is>
      </c>
      <c r="B7" s="6" t="n">
        <v>-40116</v>
      </c>
    </row>
    <row r="8">
      <c r="A8" s="4" t="inlineStr">
        <is>
          <t>Shares Subject to Outstanding Options, Options exercised | shares</t>
        </is>
      </c>
      <c r="B8" s="6" t="n">
        <v>-3674057</v>
      </c>
    </row>
    <row r="9">
      <c r="A9" s="4" t="inlineStr">
        <is>
          <t>Shares Subject to Outstanding Options, Options outstanding, Ending Balance | shares</t>
        </is>
      </c>
      <c r="B9" s="6" t="n">
        <v>12778984</v>
      </c>
    </row>
    <row r="10">
      <c r="A10" s="4" t="inlineStr">
        <is>
          <t>Shares Subject to Outstanding Options, Options vested and exercisable | shares</t>
        </is>
      </c>
      <c r="B10" s="6" t="n">
        <v>7281600</v>
      </c>
    </row>
    <row r="11">
      <c r="A11" s="4" t="inlineStr">
        <is>
          <t>Weighted Average Exercise Price per Share, Options outstanding, Beginning Balance | $ / shares</t>
        </is>
      </c>
      <c r="B11" s="8" t="n">
        <v>12.82</v>
      </c>
    </row>
    <row r="12">
      <c r="A12" s="4" t="inlineStr">
        <is>
          <t>Weighted Average Exercise Price per Share, Options granted | $ / shares</t>
        </is>
      </c>
      <c r="B12" s="10" t="n">
        <v>39.39</v>
      </c>
    </row>
    <row r="13">
      <c r="A13" s="4" t="inlineStr">
        <is>
          <t>Weighted Average Exercise Price per Share, Options forfeited or cancelled | $ / shares</t>
        </is>
      </c>
      <c r="B13" s="10" t="n">
        <v>25.9</v>
      </c>
    </row>
    <row r="14">
      <c r="A14" s="4" t="inlineStr">
        <is>
          <t>Weighted Average Exercise Price per Share, Options expired | $ / shares</t>
        </is>
      </c>
      <c r="B14" s="10" t="n">
        <v>26.56</v>
      </c>
    </row>
    <row r="15">
      <c r="A15" s="4" t="inlineStr">
        <is>
          <t>Weighted Average Exercise Price per Share, Options exercised | $ / shares</t>
        </is>
      </c>
      <c r="B15" s="10" t="n">
        <v>7.21</v>
      </c>
    </row>
    <row r="16">
      <c r="A16" s="4" t="inlineStr">
        <is>
          <t>Weighted Average Exercise Price per Share, Options outstanding, Ending Balance | $ / shares</t>
        </is>
      </c>
      <c r="B16" s="10" t="n">
        <v>19.72</v>
      </c>
    </row>
    <row r="17">
      <c r="A17" s="4" t="inlineStr">
        <is>
          <t>Weighted Average Exercise Price per Share, Options vested and exercisable | $ / shares</t>
        </is>
      </c>
      <c r="B17" s="8" t="n">
        <v>10.99</v>
      </c>
    </row>
    <row r="18">
      <c r="A18" s="4" t="inlineStr">
        <is>
          <t>Aggregate Intrinsic Value, Option outstanding | $</t>
        </is>
      </c>
      <c r="B18" s="5" t="n">
        <v>156105</v>
      </c>
    </row>
    <row r="19">
      <c r="A19" s="4" t="inlineStr">
        <is>
          <t>Aggregate Intrinsic Value, Options vested and exercisable | $</t>
        </is>
      </c>
      <c r="B19" s="5" t="n">
        <v>1325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Restricted Stock Unit Activity (Details) - $ / shares</t>
        </is>
      </c>
      <c r="B1" s="2" t="inlineStr">
        <is>
          <t>12 Months Ended</t>
        </is>
      </c>
    </row>
    <row r="2">
      <c r="B2" s="2" t="inlineStr">
        <is>
          <t>Dec. 31, 2021</t>
        </is>
      </c>
      <c r="C2" s="2" t="inlineStr">
        <is>
          <t>Dec. 31, 2020</t>
        </is>
      </c>
      <c r="D2" s="2" t="inlineStr">
        <is>
          <t>Dec. 31, 2019</t>
        </is>
      </c>
    </row>
    <row r="3">
      <c r="A3" s="3" t="inlineStr">
        <is>
          <t>Weighted-Average Grant Date Fair Value per Share</t>
        </is>
      </c>
    </row>
    <row r="4">
      <c r="A4" s="4" t="inlineStr">
        <is>
          <t>Weighted-average grant date fair value</t>
        </is>
      </c>
      <c r="B4" s="8" t="n">
        <v>24.22</v>
      </c>
      <c r="C4" s="8" t="n">
        <v>21.11</v>
      </c>
      <c r="D4" s="8" t="n">
        <v>6.87</v>
      </c>
    </row>
    <row r="5">
      <c r="A5" s="4" t="inlineStr">
        <is>
          <t>Restricted Stock Units (RSUs) | 2019 Equity Incentive Plan</t>
        </is>
      </c>
    </row>
    <row r="6">
      <c r="A6" s="3" t="inlineStr">
        <is>
          <t>Restricted Stock Units Outstanding</t>
        </is>
      </c>
    </row>
    <row r="7">
      <c r="A7" s="4" t="inlineStr">
        <is>
          <t>Restricted Stock Units Outstanding, Nonvested Outstanding, Beginning Balance</t>
        </is>
      </c>
      <c r="B7" s="6" t="n">
        <v>50000</v>
      </c>
    </row>
    <row r="8">
      <c r="A8" s="4" t="inlineStr">
        <is>
          <t>Restricted Stock Units Outstanding, Granted</t>
        </is>
      </c>
      <c r="B8" s="6" t="n">
        <v>1254240</v>
      </c>
    </row>
    <row r="9">
      <c r="A9" s="4" t="inlineStr">
        <is>
          <t>Restricted Stock Units Outstanding, Forfeited or cancelled</t>
        </is>
      </c>
      <c r="B9" s="6" t="n">
        <v>-74299</v>
      </c>
    </row>
    <row r="10">
      <c r="A10" s="4" t="inlineStr">
        <is>
          <t>Restricted Stock Units Outstanding, Vested</t>
        </is>
      </c>
      <c r="B10" s="6" t="n">
        <v>-18750</v>
      </c>
    </row>
    <row r="11">
      <c r="A11" s="4" t="inlineStr">
        <is>
          <t>Restricted Stock Units Outstanding, Nonvested Outstanding, Ending Balance</t>
        </is>
      </c>
      <c r="B11" s="6" t="n">
        <v>1211191</v>
      </c>
      <c r="C11" s="6" t="n">
        <v>50000</v>
      </c>
    </row>
    <row r="12">
      <c r="A12" s="3" t="inlineStr">
        <is>
          <t>Weighted-Average Grant Date Fair Value per Share</t>
        </is>
      </c>
    </row>
    <row r="13">
      <c r="A13" s="4" t="inlineStr">
        <is>
          <t>Weighted-Average Grant Date Fair Value per Share, Nonvested Outstanding, Beginning Balance</t>
        </is>
      </c>
      <c r="B13" s="8" t="n">
        <v>28.1</v>
      </c>
    </row>
    <row r="14">
      <c r="A14" s="4" t="inlineStr">
        <is>
          <t>Weighted-average grant date fair value</t>
        </is>
      </c>
      <c r="B14" s="10" t="n">
        <v>37.98</v>
      </c>
      <c r="C14" s="8" t="n">
        <v>28.1</v>
      </c>
      <c r="D14" s="8" t="n">
        <v>41.63</v>
      </c>
    </row>
    <row r="15">
      <c r="A15" s="4" t="inlineStr">
        <is>
          <t>Weighted-Average Grant Date Fair Value per Share, Nonvested Outstanding, Forfeited or cancelled</t>
        </is>
      </c>
      <c r="B15" s="10" t="n">
        <v>43.2</v>
      </c>
    </row>
    <row r="16">
      <c r="A16" s="4" t="inlineStr">
        <is>
          <t>Weighted-Average Grant Date Fair Value per Share, Nonvested Outstanding, Vested</t>
        </is>
      </c>
      <c r="B16" s="10" t="n">
        <v>28.1</v>
      </c>
    </row>
    <row r="17">
      <c r="A17" s="4" t="inlineStr">
        <is>
          <t>Weighted-Average Grant Date Fair Value per Share, Nonvested Outstanding, Ending Balance</t>
        </is>
      </c>
      <c r="B17" s="8" t="n">
        <v>37.41</v>
      </c>
      <c r="C17" s="8" t="n">
        <v>2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 Incentive Plans - Summary of Estimated Grant Date Fair Values of Options Granted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 minimum</t>
        </is>
      </c>
      <c r="B4" s="4" t="inlineStr">
        <is>
          <t>0.50%</t>
        </is>
      </c>
      <c r="C4" s="4" t="inlineStr">
        <is>
          <t>0.40%</t>
        </is>
      </c>
      <c r="D4" s="4" t="inlineStr">
        <is>
          <t>1.40%</t>
        </is>
      </c>
    </row>
    <row r="5">
      <c r="A5" s="4" t="inlineStr">
        <is>
          <t>Risk-free interest rate, maximum</t>
        </is>
      </c>
      <c r="B5" s="4" t="inlineStr">
        <is>
          <t>1.40%</t>
        </is>
      </c>
      <c r="C5" s="4" t="inlineStr">
        <is>
          <t>1.70%</t>
        </is>
      </c>
      <c r="D5" s="4" t="inlineStr">
        <is>
          <t>2.50%</t>
        </is>
      </c>
    </row>
    <row r="6">
      <c r="A6" s="4" t="inlineStr">
        <is>
          <t>Expected volatility, minimum</t>
        </is>
      </c>
      <c r="B6" s="4" t="inlineStr">
        <is>
          <t>67.10%</t>
        </is>
      </c>
      <c r="C6" s="4" t="inlineStr">
        <is>
          <t>70.50%</t>
        </is>
      </c>
      <c r="D6" s="4" t="inlineStr">
        <is>
          <t>64.30%</t>
        </is>
      </c>
    </row>
    <row r="7">
      <c r="A7" s="4" t="inlineStr">
        <is>
          <t>Expected volatility, maximum</t>
        </is>
      </c>
      <c r="B7" s="4" t="inlineStr">
        <is>
          <t>70.00%</t>
        </is>
      </c>
      <c r="C7" s="4" t="inlineStr">
        <is>
          <t>73.30%</t>
        </is>
      </c>
      <c r="D7" s="4" t="inlineStr">
        <is>
          <t>72.90%</t>
        </is>
      </c>
    </row>
    <row r="8">
      <c r="A8" s="4" t="inlineStr">
        <is>
          <t>Minimum</t>
        </is>
      </c>
    </row>
    <row r="9">
      <c r="A9" s="3" t="inlineStr">
        <is>
          <t>Share Based Compensation Arrangement By Share Based Payment Award [Line Items]</t>
        </is>
      </c>
    </row>
    <row r="10">
      <c r="A10" s="4" t="inlineStr">
        <is>
          <t>Fair value of common stock</t>
        </is>
      </c>
      <c r="B10" s="8" t="n">
        <v>30.86</v>
      </c>
      <c r="C10" s="8" t="n">
        <v>17.68</v>
      </c>
      <c r="D10" s="8" t="n">
        <v>7.8</v>
      </c>
    </row>
    <row r="11">
      <c r="A11" s="4" t="inlineStr">
        <is>
          <t>Expected term (in years)</t>
        </is>
      </c>
      <c r="B11" s="4" t="inlineStr">
        <is>
          <t>5 years 3 months 7 days</t>
        </is>
      </c>
      <c r="C11" s="4" t="inlineStr">
        <is>
          <t>5 years 3 months 7 days</t>
        </is>
      </c>
      <c r="D11" s="4" t="inlineStr">
        <is>
          <t>5 years 3 months 7 days</t>
        </is>
      </c>
    </row>
    <row r="12">
      <c r="A12" s="4" t="inlineStr">
        <is>
          <t>Maximum</t>
        </is>
      </c>
    </row>
    <row r="13">
      <c r="A13" s="3" t="inlineStr">
        <is>
          <t>Share Based Compensation Arrangement By Share Based Payment Award [Line Items]</t>
        </is>
      </c>
    </row>
    <row r="14">
      <c r="A14" s="4" t="inlineStr">
        <is>
          <t>Fair value of common stock</t>
        </is>
      </c>
      <c r="B14" s="8" t="n">
        <v>66.5</v>
      </c>
      <c r="C14" s="8" t="n">
        <v>55.23</v>
      </c>
      <c r="D14" s="8" t="n">
        <v>47.81</v>
      </c>
    </row>
    <row r="15">
      <c r="A15" s="4" t="inlineStr">
        <is>
          <t>Expected term (in years)</t>
        </is>
      </c>
      <c r="B15" s="4" t="inlineStr">
        <is>
          <t>6 years 29 days</t>
        </is>
      </c>
      <c r="C15" s="4" t="inlineStr">
        <is>
          <t>6 years 29 days</t>
        </is>
      </c>
      <c r="D15" s="4" t="inlineStr">
        <is>
          <t>6 years 29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207298</v>
      </c>
      <c r="C4" s="5" t="n">
        <v>-146227</v>
      </c>
      <c r="D4" s="5" t="n">
        <v>-68606</v>
      </c>
    </row>
    <row r="5">
      <c r="A5" s="3" t="inlineStr">
        <is>
          <t>Adjustments to reconcile net loss to net cash (used in) provided by operating activities:</t>
        </is>
      </c>
    </row>
    <row r="6">
      <c r="A6" s="4" t="inlineStr">
        <is>
          <t>Depreciation expense</t>
        </is>
      </c>
      <c r="B6" s="6" t="n">
        <v>12254</v>
      </c>
      <c r="C6" s="6" t="n">
        <v>6769</v>
      </c>
      <c r="D6" s="6" t="n">
        <v>6093</v>
      </c>
    </row>
    <row r="7">
      <c r="A7" s="4" t="inlineStr">
        <is>
          <t>Noncash lease expense</t>
        </is>
      </c>
      <c r="B7" s="6" t="n">
        <v>7028</v>
      </c>
      <c r="C7" s="6" t="n">
        <v>3266</v>
      </c>
    </row>
    <row r="8">
      <c r="A8" s="4" t="inlineStr">
        <is>
          <t>Share-based compensation expense</t>
        </is>
      </c>
      <c r="B8" s="6" t="n">
        <v>43251</v>
      </c>
      <c r="C8" s="6" t="n">
        <v>24761</v>
      </c>
      <c r="D8" s="6" t="n">
        <v>13124</v>
      </c>
    </row>
    <row r="9">
      <c r="A9" s="4" t="inlineStr">
        <is>
          <t>Intangible assets amortization</t>
        </is>
      </c>
      <c r="B9" s="6" t="n">
        <v>1699</v>
      </c>
      <c r="C9" s="6" t="n">
        <v>1703</v>
      </c>
      <c r="D9" s="6" t="n">
        <v>1698</v>
      </c>
    </row>
    <row r="10">
      <c r="A10" s="4" t="inlineStr">
        <is>
          <t>Investment amortization</t>
        </is>
      </c>
      <c r="B10" s="6" t="n">
        <v>7233</v>
      </c>
      <c r="C10" s="6" t="n">
        <v>773</v>
      </c>
      <c r="D10" s="6" t="n">
        <v>-4463</v>
      </c>
    </row>
    <row r="11">
      <c r="A11" s="4" t="inlineStr">
        <is>
          <t>Fair value adjustment of convertible preferred stock warrant</t>
        </is>
      </c>
      <c r="D11" s="6" t="n">
        <v>2266</v>
      </c>
    </row>
    <row r="12">
      <c r="A12" s="4" t="inlineStr">
        <is>
          <t>Other</t>
        </is>
      </c>
      <c r="B12" s="6" t="n">
        <v>-78</v>
      </c>
      <c r="C12" s="6" t="n">
        <v>71</v>
      </c>
      <c r="D12" s="6" t="n">
        <v>359</v>
      </c>
    </row>
    <row r="13">
      <c r="A13" s="3" t="inlineStr">
        <is>
          <t>Changes in operating assets and liabilities:</t>
        </is>
      </c>
    </row>
    <row r="14">
      <c r="A14" s="4" t="inlineStr">
        <is>
          <t>Accounts receivable, net</t>
        </is>
      </c>
      <c r="B14" s="6" t="n">
        <v>-7362</v>
      </c>
      <c r="C14" s="6" t="n">
        <v>2613</v>
      </c>
      <c r="D14" s="6" t="n">
        <v>-7817</v>
      </c>
    </row>
    <row r="15">
      <c r="A15" s="4" t="inlineStr">
        <is>
          <t>Inventory</t>
        </is>
      </c>
      <c r="B15" s="6" t="n">
        <v>-5200</v>
      </c>
      <c r="C15" s="6" t="n">
        <v>-4994</v>
      </c>
      <c r="D15" s="6" t="n">
        <v>-1231</v>
      </c>
    </row>
    <row r="16">
      <c r="A16" s="4" t="inlineStr">
        <is>
          <t>Prepaid expenses and other current assets</t>
        </is>
      </c>
      <c r="B16" s="6" t="n">
        <v>1286</v>
      </c>
      <c r="C16" s="6" t="n">
        <v>-1362</v>
      </c>
      <c r="D16" s="6" t="n">
        <v>-8576</v>
      </c>
    </row>
    <row r="17">
      <c r="A17" s="4" t="inlineStr">
        <is>
          <t>Accounts payable and accrued liabilities</t>
        </is>
      </c>
      <c r="B17" s="6" t="n">
        <v>3940</v>
      </c>
      <c r="C17" s="6" t="n">
        <v>7495</v>
      </c>
      <c r="D17" s="6" t="n">
        <v>6149</v>
      </c>
    </row>
    <row r="18">
      <c r="A18" s="4" t="inlineStr">
        <is>
          <t>Deferred rent</t>
        </is>
      </c>
      <c r="D18" s="6" t="n">
        <v>78</v>
      </c>
    </row>
    <row r="19">
      <c r="A19" s="4" t="inlineStr">
        <is>
          <t>Operating lease right-of-use assets and liabilities</t>
        </is>
      </c>
      <c r="B19" s="6" t="n">
        <v>8522</v>
      </c>
      <c r="C19" s="6" t="n">
        <v>-886</v>
      </c>
    </row>
    <row r="20">
      <c r="A20" s="4" t="inlineStr">
        <is>
          <t>Deferred revenue</t>
        </is>
      </c>
      <c r="B20" s="6" t="n">
        <v>-57727</v>
      </c>
      <c r="C20" s="6" t="n">
        <v>-43389</v>
      </c>
      <c r="D20" s="6" t="n">
        <v>266927</v>
      </c>
    </row>
    <row r="21">
      <c r="A21" s="4" t="inlineStr">
        <is>
          <t>Other</t>
        </is>
      </c>
      <c r="B21" s="6" t="n">
        <v>-275</v>
      </c>
      <c r="C21" s="6" t="n">
        <v>-276</v>
      </c>
      <c r="D21" s="6" t="n">
        <v>-597</v>
      </c>
    </row>
    <row r="22">
      <c r="A22" s="4" t="inlineStr">
        <is>
          <t>Net cash (used in) provided by operating activities</t>
        </is>
      </c>
      <c r="B22" s="6" t="n">
        <v>-192727</v>
      </c>
      <c r="C22" s="6" t="n">
        <v>-149683</v>
      </c>
      <c r="D22" s="6" t="n">
        <v>205404</v>
      </c>
    </row>
    <row r="23">
      <c r="A23" s="3" t="inlineStr">
        <is>
          <t>Investing activities</t>
        </is>
      </c>
    </row>
    <row r="24">
      <c r="A24" s="4" t="inlineStr">
        <is>
          <t>Purchases of property and equipment</t>
        </is>
      </c>
      <c r="B24" s="6" t="n">
        <v>-61746</v>
      </c>
      <c r="C24" s="6" t="n">
        <v>-18803</v>
      </c>
      <c r="D24" s="6" t="n">
        <v>-11200</v>
      </c>
    </row>
    <row r="25">
      <c r="A25" s="4" t="inlineStr">
        <is>
          <t>Purchases of marketable securities</t>
        </is>
      </c>
      <c r="B25" s="6" t="n">
        <v>-316544</v>
      </c>
      <c r="C25" s="6" t="n">
        <v>-694965</v>
      </c>
      <c r="D25" s="6" t="n">
        <v>-884217</v>
      </c>
    </row>
    <row r="26">
      <c r="A26" s="4" t="inlineStr">
        <is>
          <t>Proceeds from sales and maturities of marketable securities</t>
        </is>
      </c>
      <c r="B26" s="6" t="n">
        <v>559500</v>
      </c>
      <c r="C26" s="6" t="n">
        <v>596724</v>
      </c>
      <c r="D26" s="6" t="n">
        <v>413720</v>
      </c>
    </row>
    <row r="27">
      <c r="A27" s="4" t="inlineStr">
        <is>
          <t>Net cash provided by (used in) investing activities</t>
        </is>
      </c>
      <c r="B27" s="6" t="n">
        <v>181210</v>
      </c>
      <c r="C27" s="6" t="n">
        <v>-117044</v>
      </c>
      <c r="D27" s="6" t="n">
        <v>-481697</v>
      </c>
    </row>
    <row r="28">
      <c r="A28" s="3" t="inlineStr">
        <is>
          <t>Financing activities</t>
        </is>
      </c>
    </row>
    <row r="29">
      <c r="A29" s="4" t="inlineStr">
        <is>
          <t>Proceeds from exercise of stock options</t>
        </is>
      </c>
      <c r="B29" s="6" t="n">
        <v>26717</v>
      </c>
      <c r="C29" s="6" t="n">
        <v>21748</v>
      </c>
      <c r="D29" s="6" t="n">
        <v>4055</v>
      </c>
    </row>
    <row r="30">
      <c r="A30" s="4" t="inlineStr">
        <is>
          <t>Proceeds from public offering of common stock, net of underwriting discounts and commissions</t>
        </is>
      </c>
      <c r="C30" s="6" t="n">
        <v>272160</v>
      </c>
      <c r="D30" s="6" t="n">
        <v>320850</v>
      </c>
    </row>
    <row r="31">
      <c r="A31" s="4" t="inlineStr">
        <is>
          <t>Payment of public offering costs, net</t>
        </is>
      </c>
      <c r="C31" s="6" t="n">
        <v>-321</v>
      </c>
      <c r="D31" s="6" t="n">
        <v>-4986</v>
      </c>
    </row>
    <row r="32">
      <c r="A32" s="4" t="inlineStr">
        <is>
          <t>Proceeds from issuance of common stock upon the exercise of a common stock warrant</t>
        </is>
      </c>
      <c r="D32" s="6" t="n">
        <v>9</v>
      </c>
    </row>
    <row r="33">
      <c r="A33" s="4" t="inlineStr">
        <is>
          <t>Proceeds from initial capital contributions for Digital Biotechnologies, Inc.</t>
        </is>
      </c>
      <c r="B33" s="6" t="n">
        <v>429</v>
      </c>
    </row>
    <row r="34">
      <c r="A34" s="4" t="inlineStr">
        <is>
          <t>Other</t>
        </is>
      </c>
      <c r="D34" s="6" t="n">
        <v>-12</v>
      </c>
    </row>
    <row r="35">
      <c r="A35" s="4" t="inlineStr">
        <is>
          <t>Net cash provided by financing activities</t>
        </is>
      </c>
      <c r="B35" s="6" t="n">
        <v>27146</v>
      </c>
      <c r="C35" s="6" t="n">
        <v>293587</v>
      </c>
      <c r="D35" s="6" t="n">
        <v>319916</v>
      </c>
    </row>
    <row r="36">
      <c r="A36" s="4" t="inlineStr">
        <is>
          <t>Net increase in cash, cash equivalents and restricted cash</t>
        </is>
      </c>
      <c r="B36" s="6" t="n">
        <v>15629</v>
      </c>
      <c r="C36" s="6" t="n">
        <v>26860</v>
      </c>
      <c r="D36" s="6" t="n">
        <v>43623</v>
      </c>
    </row>
    <row r="37">
      <c r="A37" s="4" t="inlineStr">
        <is>
          <t>Cash, cash equivalents and restricted cash at beginning of year</t>
        </is>
      </c>
      <c r="B37" s="6" t="n">
        <v>125574</v>
      </c>
      <c r="C37" s="6" t="n">
        <v>98714</v>
      </c>
      <c r="D37" s="6" t="n">
        <v>55091</v>
      </c>
    </row>
    <row r="38">
      <c r="A38" s="4" t="inlineStr">
        <is>
          <t>Cash, cash equivalents and restricted cash at end of year</t>
        </is>
      </c>
      <c r="B38" s="6" t="n">
        <v>141203</v>
      </c>
      <c r="C38" s="6" t="n">
        <v>125574</v>
      </c>
      <c r="D38" s="6" t="n">
        <v>98714</v>
      </c>
    </row>
    <row r="39">
      <c r="A39" s="3" t="inlineStr">
        <is>
          <t>Noncash investing and financing activities</t>
        </is>
      </c>
    </row>
    <row r="40">
      <c r="A40" s="4" t="inlineStr">
        <is>
          <t>Purchases of equipment included in accounts payable and accrued liabilities</t>
        </is>
      </c>
      <c r="B40" s="5" t="n">
        <v>682</v>
      </c>
      <c r="C40" s="6" t="n">
        <v>4679</v>
      </c>
      <c r="D40" s="6" t="n">
        <v>773</v>
      </c>
    </row>
    <row r="41">
      <c r="A41" s="4" t="inlineStr">
        <is>
          <t>Noncash additions to property through lease financing arrangements</t>
        </is>
      </c>
      <c r="D41" s="6" t="n">
        <v>36607</v>
      </c>
    </row>
    <row r="42">
      <c r="A42" s="4" t="inlineStr">
        <is>
          <t>Derecognition of lease financing arrangements upon adoption of guidance on accounting for leases</t>
        </is>
      </c>
      <c r="C42" s="5" t="n">
        <v>36607</v>
      </c>
    </row>
    <row r="43">
      <c r="A43" s="4" t="inlineStr">
        <is>
          <t>Conversion of convertible preferred stock to common stock upon closing of initial public offering</t>
        </is>
      </c>
      <c r="D43" s="6" t="n">
        <v>561931</v>
      </c>
    </row>
    <row r="44">
      <c r="A44" s="4" t="inlineStr">
        <is>
          <t>Conversion of convertible preferred stock warrant to common stock warrant upon closing of initial public offering</t>
        </is>
      </c>
      <c r="D44" s="5" t="n">
        <v>26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Compensation Costs Related to Stock Options and RSUS Included on Statements of Operations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hare-based compensation expense</t>
        </is>
      </c>
      <c r="B4" s="5" t="n">
        <v>43251</v>
      </c>
      <c r="C4" s="5" t="n">
        <v>24761</v>
      </c>
      <c r="D4" s="5" t="n">
        <v>13124</v>
      </c>
    </row>
    <row r="5">
      <c r="A5" s="4" t="inlineStr">
        <is>
          <t>Cost of Revenue</t>
        </is>
      </c>
    </row>
    <row r="6">
      <c r="A6" s="3" t="inlineStr">
        <is>
          <t>Share Based Compensation Arrangement By Share Based Payment Award [Line Items]</t>
        </is>
      </c>
    </row>
    <row r="7">
      <c r="A7" s="4" t="inlineStr">
        <is>
          <t>Total share-based compensation expense</t>
        </is>
      </c>
      <c r="B7" s="6" t="n">
        <v>2100</v>
      </c>
      <c r="C7" s="6" t="n">
        <v>817</v>
      </c>
      <c r="D7" s="6" t="n">
        <v>555</v>
      </c>
    </row>
    <row r="8">
      <c r="A8" s="4" t="inlineStr">
        <is>
          <t>Research and Development</t>
        </is>
      </c>
    </row>
    <row r="9">
      <c r="A9" s="3" t="inlineStr">
        <is>
          <t>Share Based Compensation Arrangement By Share Based Payment Award [Line Items]</t>
        </is>
      </c>
    </row>
    <row r="10">
      <c r="A10" s="4" t="inlineStr">
        <is>
          <t>Total share-based compensation expense</t>
        </is>
      </c>
      <c r="B10" s="6" t="n">
        <v>14061</v>
      </c>
      <c r="C10" s="6" t="n">
        <v>8519</v>
      </c>
      <c r="D10" s="6" t="n">
        <v>3934</v>
      </c>
    </row>
    <row r="11">
      <c r="A11" s="4" t="inlineStr">
        <is>
          <t>Sales and Marketing</t>
        </is>
      </c>
    </row>
    <row r="12">
      <c r="A12" s="3" t="inlineStr">
        <is>
          <t>Share Based Compensation Arrangement By Share Based Payment Award [Line Items]</t>
        </is>
      </c>
    </row>
    <row r="13">
      <c r="A13" s="4" t="inlineStr">
        <is>
          <t>Total share-based compensation expense</t>
        </is>
      </c>
      <c r="B13" s="6" t="n">
        <v>12312</v>
      </c>
      <c r="C13" s="6" t="n">
        <v>6627</v>
      </c>
      <c r="D13" s="6" t="n">
        <v>3480</v>
      </c>
    </row>
    <row r="14">
      <c r="A14" s="4" t="inlineStr">
        <is>
          <t>General and Administrative</t>
        </is>
      </c>
    </row>
    <row r="15">
      <c r="A15" s="3" t="inlineStr">
        <is>
          <t>Share Based Compensation Arrangement By Share Based Payment Award [Line Items]</t>
        </is>
      </c>
    </row>
    <row r="16">
      <c r="A16" s="4" t="inlineStr">
        <is>
          <t>Total share-based compensation expense</t>
        </is>
      </c>
      <c r="B16" s="5" t="n">
        <v>14778</v>
      </c>
      <c r="C16" s="5" t="n">
        <v>8798</v>
      </c>
      <c r="D16" s="5" t="n">
        <v>51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Microsoft Collaboration Agreement - Additional Information (Details) - USD ($)</t>
        </is>
      </c>
      <c r="B1" s="2" t="inlineStr">
        <is>
          <t>1 Months Ended</t>
        </is>
      </c>
    </row>
    <row r="2">
      <c r="B2" s="2" t="inlineStr">
        <is>
          <t>Dec. 31, 2017</t>
        </is>
      </c>
      <c r="C2" s="2" t="inlineStr">
        <is>
          <t>Dec. 31, 2021</t>
        </is>
      </c>
      <c r="D2" s="2" t="inlineStr">
        <is>
          <t>Dec. 31, 2020</t>
        </is>
      </c>
    </row>
    <row r="3">
      <c r="A3" s="3" t="inlineStr">
        <is>
          <t>Fair Value, Off-balance Sheet Risks, Disclosure Information [Line Items]</t>
        </is>
      </c>
    </row>
    <row r="4">
      <c r="A4" s="4" t="inlineStr">
        <is>
          <t>preferred stock investment</t>
        </is>
      </c>
      <c r="C4" s="4" t="inlineStr">
        <is>
          <t xml:space="preserve"> </t>
        </is>
      </c>
      <c r="D4" s="4" t="inlineStr">
        <is>
          <t xml:space="preserve"> </t>
        </is>
      </c>
    </row>
    <row r="5">
      <c r="A5" s="4" t="inlineStr">
        <is>
          <t>Microsoft Collaboration Agreement</t>
        </is>
      </c>
    </row>
    <row r="6">
      <c r="A6" s="3" t="inlineStr">
        <is>
          <t>Fair Value, Off-balance Sheet Risks, Disclosure Information [Line Items]</t>
        </is>
      </c>
    </row>
    <row r="7">
      <c r="A7" s="4" t="inlineStr">
        <is>
          <t>Minimum service consumption requirement amount</t>
        </is>
      </c>
      <c r="B7" s="5" t="n">
        <v>12000000</v>
      </c>
    </row>
    <row r="8">
      <c r="A8" s="4" t="inlineStr">
        <is>
          <t>Minimum service consumption requirement term</t>
        </is>
      </c>
      <c r="B8" s="4" t="inlineStr">
        <is>
          <t>7 years</t>
        </is>
      </c>
    </row>
    <row r="9">
      <c r="A9" s="4" t="inlineStr">
        <is>
          <t>Microsoft Collaboration Agreement | Series F-1 Convertible Preferred Stock</t>
        </is>
      </c>
    </row>
    <row r="10">
      <c r="A10" s="3" t="inlineStr">
        <is>
          <t>Fair Value, Off-balance Sheet Risks, Disclosure Information [Line Items]</t>
        </is>
      </c>
    </row>
    <row r="11">
      <c r="A11" s="4" t="inlineStr">
        <is>
          <t>preferred stock investment</t>
        </is>
      </c>
      <c r="B11" s="5" t="n">
        <v>45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207314</v>
      </c>
      <c r="C4" s="5" t="n">
        <v>-146227</v>
      </c>
      <c r="D4" s="5" t="n">
        <v>-68606</v>
      </c>
    </row>
    <row r="5">
      <c r="A5" s="4" t="inlineStr">
        <is>
          <t>Foreign</t>
        </is>
      </c>
      <c r="B5" s="6" t="n">
        <v>16</v>
      </c>
    </row>
    <row r="6">
      <c r="A6" s="4" t="inlineStr">
        <is>
          <t>Total loss before provision for income taxes</t>
        </is>
      </c>
      <c r="B6" s="5" t="n">
        <v>-207298</v>
      </c>
      <c r="C6" s="5" t="n">
        <v>-146227</v>
      </c>
      <c r="D6" s="5" t="n">
        <v>-686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200363</v>
      </c>
      <c r="C3" s="5" t="n">
        <v>105433</v>
      </c>
    </row>
    <row r="4">
      <c r="A4" s="4" t="inlineStr">
        <is>
          <t>Tax credit carryforward</t>
        </is>
      </c>
      <c r="B4" s="6" t="n">
        <v>31200</v>
      </c>
      <c r="C4" s="6" t="n">
        <v>18981</v>
      </c>
    </row>
    <row r="5">
      <c r="A5" s="4" t="inlineStr">
        <is>
          <t>Nonqualifying stock options</t>
        </is>
      </c>
      <c r="B5" s="6" t="n">
        <v>18072</v>
      </c>
      <c r="C5" s="6" t="n">
        <v>12096</v>
      </c>
    </row>
    <row r="6">
      <c r="A6" s="4" t="inlineStr">
        <is>
          <t>Operating lease liabilities</t>
        </is>
      </c>
      <c r="B6" s="6" t="n">
        <v>30401</v>
      </c>
      <c r="C6" s="6" t="n">
        <v>31052</v>
      </c>
    </row>
    <row r="7">
      <c r="A7" s="4" t="inlineStr">
        <is>
          <t>Deferred revenue</t>
        </is>
      </c>
      <c r="B7" s="6" t="n">
        <v>42481</v>
      </c>
      <c r="C7" s="6" t="n">
        <v>59713</v>
      </c>
    </row>
    <row r="8">
      <c r="A8" s="4" t="inlineStr">
        <is>
          <t>Other</t>
        </is>
      </c>
      <c r="B8" s="6" t="n">
        <v>4345</v>
      </c>
      <c r="C8" s="6" t="n">
        <v>2983</v>
      </c>
    </row>
    <row r="9">
      <c r="A9" s="4" t="inlineStr">
        <is>
          <t>Total deferred tax assets</t>
        </is>
      </c>
      <c r="B9" s="6" t="n">
        <v>326862</v>
      </c>
      <c r="C9" s="6" t="n">
        <v>230258</v>
      </c>
    </row>
    <row r="10">
      <c r="A10" s="4" t="inlineStr">
        <is>
          <t>Less: Valuation allowance</t>
        </is>
      </c>
      <c r="B10" s="6" t="n">
        <v>-297020</v>
      </c>
      <c r="C10" s="6" t="n">
        <v>-197527</v>
      </c>
    </row>
    <row r="11">
      <c r="A11" s="4" t="inlineStr">
        <is>
          <t>Deferred tax assets, net of valuation allowance</t>
        </is>
      </c>
      <c r="B11" s="6" t="n">
        <v>29842</v>
      </c>
      <c r="C11" s="6" t="n">
        <v>32731</v>
      </c>
    </row>
    <row r="12">
      <c r="A12" s="3" t="inlineStr">
        <is>
          <t>Deferred tax liabilities</t>
        </is>
      </c>
    </row>
    <row r="13">
      <c r="A13" s="4" t="inlineStr">
        <is>
          <t>Tangible and intangible assets</t>
        </is>
      </c>
      <c r="B13" s="6" t="n">
        <v>-7310</v>
      </c>
      <c r="C13" s="6" t="n">
        <v>-5760</v>
      </c>
    </row>
    <row r="14">
      <c r="A14" s="4" t="inlineStr">
        <is>
          <t>ROU assets</t>
        </is>
      </c>
      <c r="B14" s="6" t="n">
        <v>-22532</v>
      </c>
      <c r="C14" s="6" t="n">
        <v>-26971</v>
      </c>
    </row>
    <row r="15">
      <c r="A15" s="4" t="inlineStr">
        <is>
          <t>Net deferred taxes</t>
        </is>
      </c>
      <c r="B15" s="5" t="n">
        <v>0</v>
      </c>
      <c r="C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Increase in valuation allowance</t>
        </is>
      </c>
      <c r="B4" s="5" t="n">
        <v>99500000</v>
      </c>
      <c r="C4" s="5" t="n">
        <v>96600000</v>
      </c>
    </row>
    <row r="5">
      <c r="A5" s="4" t="inlineStr">
        <is>
          <t>Maturity period for NOLs carryovers</t>
        </is>
      </c>
      <c r="B5" s="4" t="inlineStr">
        <is>
          <t>20 years</t>
        </is>
      </c>
    </row>
    <row r="6">
      <c r="A6" s="4" t="inlineStr">
        <is>
          <t>U.S. federal NOLs</t>
        </is>
      </c>
      <c r="B6" s="5" t="n">
        <v>576200000</v>
      </c>
    </row>
    <row r="7">
      <c r="A7" s="4" t="inlineStr">
        <is>
          <t>Unrecognized tax benefits</t>
        </is>
      </c>
      <c r="B7" s="6" t="n">
        <v>6915000</v>
      </c>
      <c r="C7" s="6" t="n">
        <v>3489000</v>
      </c>
      <c r="D7" s="5" t="n">
        <v>2052000</v>
      </c>
      <c r="E7" s="5" t="n">
        <v>1260000</v>
      </c>
    </row>
    <row r="8">
      <c r="A8" s="4" t="inlineStr">
        <is>
          <t>Uncertain tax positions</t>
        </is>
      </c>
      <c r="B8" s="6" t="n">
        <v>3426000</v>
      </c>
      <c r="C8" s="6" t="n">
        <v>1437000</v>
      </c>
      <c r="D8" s="5" t="n">
        <v>792000</v>
      </c>
    </row>
    <row r="9">
      <c r="A9" s="4" t="inlineStr">
        <is>
          <t>Accrued interest or penalties related to uncertain tax positions</t>
        </is>
      </c>
      <c r="B9" s="6" t="n">
        <v>0</v>
      </c>
      <c r="C9" s="5" t="n">
        <v>0</v>
      </c>
    </row>
    <row r="10">
      <c r="A10" s="4" t="inlineStr">
        <is>
          <t>Domestic Tax Authority [Member]</t>
        </is>
      </c>
    </row>
    <row r="11">
      <c r="A11" s="3" t="inlineStr">
        <is>
          <t>Income Taxes [Line Items]</t>
        </is>
      </c>
    </row>
    <row r="12">
      <c r="A12" s="4" t="inlineStr">
        <is>
          <t>U.S. federal NOLs</t>
        </is>
      </c>
      <c r="B12" s="6" t="n">
        <v>192500000</v>
      </c>
    </row>
    <row r="13">
      <c r="A13" s="4" t="inlineStr">
        <is>
          <t>U.S. federal tax credits</t>
        </is>
      </c>
      <c r="B13" s="5" t="n">
        <v>33600000</v>
      </c>
    </row>
    <row r="14">
      <c r="A14" s="4" t="inlineStr">
        <is>
          <t>Tax credit carryforwards expiration year</t>
        </is>
      </c>
      <c r="B14" s="4" t="inlineStr">
        <is>
          <t>2028</t>
        </is>
      </c>
    </row>
    <row r="15">
      <c r="A15" s="4" t="inlineStr">
        <is>
          <t>NOLs expiration year</t>
        </is>
      </c>
      <c r="B15" s="4" t="inlineStr">
        <is>
          <t>2028</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of Provision for Income Taxes Differs from Federal Statutory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tax, net of federal tax benefit</t>
        </is>
      </c>
      <c r="B5" s="4" t="inlineStr">
        <is>
          <t>8.30%</t>
        </is>
      </c>
      <c r="C5" s="4" t="inlineStr">
        <is>
          <t>13.80%</t>
        </is>
      </c>
      <c r="D5" s="4" t="inlineStr">
        <is>
          <t>8.10%</t>
        </is>
      </c>
    </row>
    <row r="6">
      <c r="A6" s="4" t="inlineStr">
        <is>
          <t>Stock compensation</t>
        </is>
      </c>
      <c r="B6" s="4" t="inlineStr">
        <is>
          <t>14.10%</t>
        </is>
      </c>
      <c r="C6" s="4" t="inlineStr">
        <is>
          <t>25.20%</t>
        </is>
      </c>
      <c r="D6" s="4" t="inlineStr">
        <is>
          <t>9.80%</t>
        </is>
      </c>
    </row>
    <row r="7">
      <c r="A7" s="4" t="inlineStr">
        <is>
          <t>Permanent items</t>
        </is>
      </c>
      <c r="B7" s="4" t="inlineStr">
        <is>
          <t>(0.10%)</t>
        </is>
      </c>
      <c r="C7" s="4" t="inlineStr">
        <is>
          <t>(0.10%)</t>
        </is>
      </c>
      <c r="D7" s="4" t="inlineStr">
        <is>
          <t>(1.00%)</t>
        </is>
      </c>
    </row>
    <row r="8">
      <c r="A8" s="4" t="inlineStr">
        <is>
          <t>Credits</t>
        </is>
      </c>
      <c r="B8" s="4" t="inlineStr">
        <is>
          <t>4.70%</t>
        </is>
      </c>
      <c r="C8" s="4" t="inlineStr">
        <is>
          <t>5.70%</t>
        </is>
      </c>
      <c r="D8" s="4" t="inlineStr">
        <is>
          <t>6.10%</t>
        </is>
      </c>
    </row>
    <row r="9">
      <c r="A9" s="4" t="inlineStr">
        <is>
          <t>Other</t>
        </is>
      </c>
      <c r="B9" s="4" t="inlineStr">
        <is>
          <t>(0.30%)</t>
        </is>
      </c>
      <c r="C9" s="4" t="inlineStr">
        <is>
          <t>0.50%</t>
        </is>
      </c>
      <c r="D9" s="4" t="inlineStr">
        <is>
          <t>0.30%</t>
        </is>
      </c>
    </row>
    <row r="10">
      <c r="A10" s="4" t="inlineStr">
        <is>
          <t>Change in valuation allowance</t>
        </is>
      </c>
      <c r="B10" s="4" t="inlineStr">
        <is>
          <t>(47.70%)</t>
        </is>
      </c>
      <c r="C10" s="4" t="inlineStr">
        <is>
          <t>(66.10%)</t>
        </is>
      </c>
      <c r="D10" s="4" t="inlineStr">
        <is>
          <t>(44.30%)</t>
        </is>
      </c>
    </row>
    <row r="11">
      <c r="A11" s="4" t="inlineStr">
        <is>
          <t>Total</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t>
        </is>
      </c>
      <c r="B4" s="5" t="n">
        <v>3489</v>
      </c>
      <c r="C4" s="5" t="n">
        <v>2052</v>
      </c>
      <c r="D4" s="5" t="n">
        <v>1260</v>
      </c>
    </row>
    <row r="5">
      <c r="A5" s="4" t="inlineStr">
        <is>
          <t>Additions</t>
        </is>
      </c>
      <c r="B5" s="6" t="n">
        <v>3426</v>
      </c>
      <c r="C5" s="6" t="n">
        <v>1437</v>
      </c>
      <c r="D5" s="6" t="n">
        <v>792</v>
      </c>
    </row>
    <row r="6">
      <c r="A6" s="4" t="inlineStr">
        <is>
          <t>Balance</t>
        </is>
      </c>
      <c r="B6" s="5" t="n">
        <v>6915</v>
      </c>
      <c r="C6" s="5" t="n">
        <v>3489</v>
      </c>
      <c r="D6" s="5" t="n">
        <v>20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Adaptive Biotechnologies Corporation Common Shareholders - Computation of the Basic and Diluted Net Loss Per Share Attributable to Common Shareholder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Adaptive Biotechnologies Corporation</t>
        </is>
      </c>
      <c r="B4" s="5" t="n">
        <v>-207279</v>
      </c>
      <c r="C4" s="5" t="n">
        <v>-146227</v>
      </c>
      <c r="D4" s="5" t="n">
        <v>-68606</v>
      </c>
    </row>
    <row r="5">
      <c r="A5" s="4" t="inlineStr">
        <is>
          <t>Fair value adjustment to redemption value for Series E-1 convertible preferred stock options</t>
        </is>
      </c>
      <c r="D5" s="6" t="n">
        <v>-964</v>
      </c>
    </row>
    <row r="6">
      <c r="A6" s="4" t="inlineStr">
        <is>
          <t>Net loss attributable to Adaptive Biotechnologies Corporation common shareholders</t>
        </is>
      </c>
      <c r="B6" s="5" t="n">
        <v>-207279</v>
      </c>
      <c r="C6" s="5" t="n">
        <v>-146227</v>
      </c>
      <c r="D6" s="5" t="n">
        <v>-69570</v>
      </c>
    </row>
    <row r="7">
      <c r="A7" s="4" t="inlineStr">
        <is>
          <t>Weighted-average shares used in computing net loss per share attributable to Adaptive Biotechnologies Corporation common shareholders, basic and diluted</t>
        </is>
      </c>
      <c r="B7" s="6" t="n">
        <v>140354915</v>
      </c>
      <c r="C7" s="6" t="n">
        <v>131216468</v>
      </c>
      <c r="D7" s="6" t="n">
        <v>69165315</v>
      </c>
    </row>
    <row r="8">
      <c r="A8" s="4" t="inlineStr">
        <is>
          <t>Net loss per share attributable to Adaptive Biotechnologies Corporation common shareholders, basic and diluted</t>
        </is>
      </c>
      <c r="B8" s="8" t="n">
        <v>-1.48</v>
      </c>
      <c r="C8" s="8" t="n">
        <v>-1.11</v>
      </c>
      <c r="D8" s="8" t="n">
        <v>-1.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Adaptive Biotechnologies Corporation Common Shareholders - Weighted-Average Common Stock Equivalents were Excluded From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6" t="n">
        <v>13799117</v>
      </c>
      <c r="C4" s="6" t="n">
        <v>16220548</v>
      </c>
      <c r="D4" s="6" t="n">
        <v>63377132</v>
      </c>
    </row>
    <row r="5">
      <c r="A5" s="4" t="inlineStr">
        <is>
          <t>Convertible Preferred Stock</t>
        </is>
      </c>
    </row>
    <row r="6">
      <c r="A6" s="3" t="inlineStr">
        <is>
          <t>Antidilutive Securities Excluded From Computation Of Earnings Per Share [Line Items]</t>
        </is>
      </c>
    </row>
    <row r="7">
      <c r="A7" s="4" t="inlineStr">
        <is>
          <t>Antidilutive securities</t>
        </is>
      </c>
      <c r="D7" s="6" t="n">
        <v>46104469</v>
      </c>
    </row>
    <row r="8">
      <c r="A8" s="4" t="inlineStr">
        <is>
          <t>Grant</t>
        </is>
      </c>
    </row>
    <row r="9">
      <c r="A9" s="3" t="inlineStr">
        <is>
          <t>Antidilutive Securities Excluded From Computation Of Earnings Per Share [Line Items]</t>
        </is>
      </c>
    </row>
    <row r="10">
      <c r="A10" s="4" t="inlineStr">
        <is>
          <t>Antidilutive securities</t>
        </is>
      </c>
      <c r="B10" s="6" t="n">
        <v>13097374</v>
      </c>
      <c r="C10" s="6" t="n">
        <v>16125548</v>
      </c>
      <c r="D10" s="6" t="n">
        <v>17183546</v>
      </c>
    </row>
    <row r="11">
      <c r="A11" s="4" t="inlineStr">
        <is>
          <t>Nonvested Restricted Stock Units</t>
        </is>
      </c>
    </row>
    <row r="12">
      <c r="A12" s="3" t="inlineStr">
        <is>
          <t>Antidilutive Securities Excluded From Computation Of Earnings Per Share [Line Items]</t>
        </is>
      </c>
    </row>
    <row r="13">
      <c r="A13" s="4" t="inlineStr">
        <is>
          <t>Antidilutive securities</t>
        </is>
      </c>
      <c r="B13" s="6" t="n">
        <v>693173</v>
      </c>
      <c r="C13" s="6" t="n">
        <v>38125</v>
      </c>
      <c r="D13" s="6" t="n">
        <v>4952</v>
      </c>
    </row>
    <row r="14">
      <c r="A14" s="4" t="inlineStr">
        <is>
          <t>Common Stock Warrants</t>
        </is>
      </c>
    </row>
    <row r="15">
      <c r="A15" s="3" t="inlineStr">
        <is>
          <t>Antidilutive Securities Excluded From Computation Of Earnings Per Share [Line Items]</t>
        </is>
      </c>
    </row>
    <row r="16">
      <c r="A16" s="4" t="inlineStr">
        <is>
          <t>Antidilutive securities</t>
        </is>
      </c>
      <c r="B16" s="6" t="n">
        <v>8570</v>
      </c>
      <c r="C16" s="6" t="n">
        <v>56875</v>
      </c>
      <c r="D16" s="6" t="n">
        <v>55961</v>
      </c>
    </row>
    <row r="17">
      <c r="A17" s="4" t="inlineStr">
        <is>
          <t>Convertible Preferred Stock Warrants</t>
        </is>
      </c>
    </row>
    <row r="18">
      <c r="A18" s="3" t="inlineStr">
        <is>
          <t>Antidilutive Securities Excluded From Computation Of Earnings Per Share [Line Items]</t>
        </is>
      </c>
    </row>
    <row r="19">
      <c r="A19" s="4" t="inlineStr">
        <is>
          <t>Antidilutive securities</t>
        </is>
      </c>
      <c r="D19" s="6" t="n">
        <v>282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Plan - Additional Information (Details) - USD ($)</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Employees maximum annual contribution of their compensation</t>
        </is>
      </c>
      <c r="B4" s="4" t="inlineStr">
        <is>
          <t>100.00%</t>
        </is>
      </c>
    </row>
    <row r="5">
      <c r="A5" s="4" t="inlineStr">
        <is>
          <t>Employer discretionary contribution amount</t>
        </is>
      </c>
      <c r="B5" s="5" t="n">
        <v>2500000</v>
      </c>
      <c r="C5" s="5" t="n">
        <v>1600000</v>
      </c>
      <c r="D5" s="5" t="n">
        <v>0</v>
      </c>
    </row>
    <row r="6">
      <c r="A6" s="4" t="inlineStr">
        <is>
          <t>Employee service period for vesting</t>
        </is>
      </c>
      <c r="B6" s="4" t="inlineStr">
        <is>
          <t>1 year</t>
        </is>
      </c>
      <c r="C6" s="4" t="inlineStr">
        <is>
          <t>1 year</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daptive Biotechnologies Corporation (“we,” “us” or “our”) is a commercial-stage company advancing the field of immune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applies our proprietary technologies to read the diverse genetic code of a patient’s immune system and aims to understand precisely how the immune system detects and treats disease in that patient. We capture these insights in our dynamic clinical immunomics database, which is underpinned by computational biology and machine learning, and use them to develop and commercialize clinical products and services that we are tailoring to each individual patient. We have commercial products and services and a robust pipeline of clinical products and services that we are designing to diagnose, monitor and enable the treatment of diseases, such as cancer, autoimmune disorders and infectious diseases. We were incorporated in the State of Washington on September 8, 2009 under the name Adaptive TCR Corporation. On December 21, 2011, we changed our name to Adaptive Biotechnologies Corporation. We are headquartered in Seattle, Washington. Digital Biotechnologies, Inc. In 2021, we formed a subsidiary, Spin Technologies, Inc., to facilitate the development of a potential new early-stage sequencing technology that is ancillary to our core business. In February 2022, the subsidiary’s name was changed to Digital Biotechnologies, Inc. We have a 70% ownership interest in Digital Biotechnologies, Inc. All intercompany transactions and balances between us and Digital Biotechnologies, Inc. have been eliminated in consolidation. The remaining interest, held by certain of our related parties and related family trusts, was reported as noncontrolling interest 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Principles of Consolidation The consolidated financial statements include the accounts of Adaptive Biotechnologies Corporation, its wholly-owned subsidiary and Digital Biotechnologies, Inc. Other shareholders’ interests in Digital Biotechnologies, Inc. are shown in the consolidated financial statements as noncontrolling interest. All intercompany transactions and balances have been eliminated upon consolidation. 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Cash and Cash Equivalents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and investments in money market funds. Restricted Cash We are required to maintain certain balances under lease arrangements for some of our property and facility leases. We had restricted cash of $2.1 Investments in Marketable Securities Marketable securities are classified as available-for-sale, consist of U.S. government debt securities and corporate bonds and are reported at fair value. Unrealized holding gains and losses are reflected as a separate component of shareholders’ equity in accumulated other comprehensive gain (loss) until realized. Realized gains and losses on the sale of these securities are recognized in net income or loss. The cost of marketable securities sold is based on the specific identification method. Concentrations We are subject to a concentration of risk from a limited number of suppliers, or in certain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securities, commercial paper and corporate bonds with high-quality accredited financial institutions. Significant customers are those that represent more than 10% of our total revenue or accounts receivable, net balances for the periods and as of each date presented, respectively.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dates presented were as follows:
Revenue
Accounts Receivable, Net
Year Ended December 31,
December 31,
2021
2020
2019
2021
2020
Customer A
*%
*%
13.9%
*%
19.1
%
Customer B
*
*
*
11.3
12.2
Genentech, Inc. and Roche Group
41.9
55.8
42.1
*
*
* less than 10%
Accounts Receivable Accounts receivable consists of amounts due from customers for services performed. We review our accounts receivable for credit impairment and regularly analyze the status of significant past due receivables to determine if any will potentially be uncollectible to estimate the amount of allowance necessary to reduce accounts receivable to its estimated net realizable value. Additionally, we had $0.2 million and $0.9 million of unbilled receivables as of December 31, 2021 and 2020, respectively. These contract assets are amounts that will become due for which we have an unconditional right to consideration. Inventory Inventory consists of laboratory materials and supplies used in lab analysis. We capitalize inventory when purchased and record expense upon order fulfillment for servicing revenue or utilization in our research and development laboratories. Inventory is valued at the lower of cost or market on a first-in, first-out basis. We periodically perform obsolescence assessments and write off any inventory that is no longer usable. Property and Equipment Property and equipment consists of computer equipment, computer software, laboratory equipment, leasehold improvements and furniture and office equipment. Property and equipment are recorded at cost and depreciation is recognized using the straight-line method based on estimated useful life. Maintenance and repairs are charged to expense as incurred and costs of improvements are capitalized. Useful lives assigned to property and equipment are as follows:
Laboratory equipment
3 years to 7 years
Leasehold improvements
Shorter of estimated useful life or remaining lease term
Computer equipment and software
3 years to 5 years
Furniture and office equipment
3 years to 10 years We review long-lived assets for impairment whenever events or circumstances indicate the carrying amount of an asset group may not be recoverable. Gains and losses from asset disposals and impairment losses are classified within our consolidated statements of operations in accordance with the use of the asset. Goodwill Goodwill represents the excess of the purchase price over the net amount of identifiable assets acquired and liabilities assumed in a business combination measured at fair value. We assess goodwill for impairment annually on October 1, or more frequently if events or changes in circumstances would more likely than not reduce the fair value of our single reporting unit below its carrying value. We evaluate goodwill for impairment by first assessing qualitative factors to determine whether it is more likely than not that the fair value of our reporting unit is less than its carrying amount. If we so determine, or if we choose to bypass the qualitative assessment, we perform a quantitative goodwill impairment test. Goodwill impairment exists when the estimated fair value of our one reporting unit is less than its carrying value. If impairment exists, the carrying value of the goodwill is reduced to fair value through an impairment charge recorded in our consolidated statements of operations. To date, we have not recognized any impairment of goodwill. Intangible Assets Intangible assets acquired in a business combination are recognized separately from goodwill and are initially recognized at their fair value at the acquisition date, which is regarded as their cost. Intangible assets may also result from the purchase of assets and intellectual property in a transaction that does not qualify as a business combination. Intangible assets are amortized over their estimated useful lives on a straight-line basis which approximates their usage pattern. Intangible assets are reviewed for impairment at least annually or if indicators of potential impairment exist. We have not recognized any impairment losses on intangible assets. Leases We determine if an arrangement contains a lease at inception. We have operating lease agreements for the laboratory, office and warehouse facilities that we occupy, as well as server space.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Accounting Standards Update No. 2016-02, Leases (Topic 842) (“ASC 842”)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office and warehouse facilities typically include variable nonlease components, such as common-area maintenance costs. We have also elected not to record on our consolidated balance sheets a lease that has a lease term of twelve months or less and does not contain a purchase option that we are reasonably certain to exercise. Lease expense is recognized on a straight-line basis over the terms of the leases. Incentives granted under our facilities leases, including rent holidays, are recognized as adjustments to lease expense on a straight-line basis over the terms of the leases. Fair Value of Financial Instruments The Financial Accounting Standards Board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The FASB established a fair value hierarchy that requires an entity to maximize the use of observable inputs, where available, and minimize the use of unobservable inputs when measuring fair value. The hierarchy defin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A financial instrument categorization within the valuation hierarchy is based upon the lowest level of input that is significant to the fair value measurement. In certain cases, where there is limited activity or less transparency around inputs to valuation, financial instruments are classified as Level 3 within the valuation hierarchy. Our financial instruments consist of Level 1 and Level 2 assets and have included Level 3 liabilities in the past. The carrying amounts of certain financial instruments approximate fair value due to their short maturities. We did not have any nonfinancial assets or liabilities that were measured or disclosed at fair value on a recurring basis as of December 31, 2021 and 2020. Convertible Preferred Stock Warrant We had issued a freestanding warrant to a venture capital firm to purchase 56,875 shares of Series C convertible preferred stock with an exercise price of $2.64 in connection with a $5.0 million credit facility entered into in 2014. Immediately prior to and in connection with the completion of our initial public offering, the convertible preferred stock warrant converted to a common stock warrant. Prior to the conversion, the fair value of this warrant was classified as a non-current liability in the balance sheets, since the underlying convertible preferred stock had been classified as temporary equity instead of shareholders’ deficit in accordance with authoritative guidance for the classification and measurement of potentially redeemable securities. Upon certain change in control events that were outside of our control, including liquidation, sale or transfer of control, holders of the convertible preferred stock may have caused its redemption. Prior to conversion, the warrant was subject to remeasurement at each balance sheet date, with changes in estimated fair value recognized as a component of interest and other income, net on our statements of operations. During the year ended December 31, 2019, we recognized $2.3 million of expense related to the revaluation of the convertible preferred stock warrant liability in the interest and other income, net line item on our consolidated statements of operations. When the convertible preferred stock warrant converted to a common stock warrant immediately prior to and in connection with the completion of the initial public offering, the $2.6 million financial liability was reclassified to the additional paid-in capital line item on our balance sheet, thereby concluding the need for revaluation. Revenue We recognize revenue in accordance with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classify revenue based on the nature of the performance obligation and the allocated transaction price. Sequencing Revenue Sequencing revenue reflects the amounts generated from providing testing services through clonoSEQ to clinical and research customers, from providing our T-Detect COVID test to clinical customers and from providing sequencing services through immunoSEQ to research customers. For clinical customers, we primarily derive revenue from providing our clonoSEQ report to ordering physicians. In these transactions, we have identified one performance obligation, the delivery of a clonoSEQ report, and we bill and receive payments from medical institutions and commercial and government third-party payors.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For our clonoSEQ coverag e under Medicare, we bill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our estimate of the remaining tests in a patient’s treatment cycle or when the likelihood becomes remote that a patient will receive additional testing .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remaining samples expected to be delivered. Development We derive revenue by providing services through development agreements to biopharmaceutical customers who seek access to our immune medicine platform technologies. We generate revenues from the delivery of professional support activities pertaining to the use of immunoSEQ and our MRD product in the development of the respective customers’ initiatives. The transaction price for these contracts may consist of a combination of non-refundable upfront fees, separately priced sequencing fees, progress-based milestones and regulatory milestones. The development agreements include single or multiple performance obligations, depending on the contract. For certain contracts, we perform services to support the biopharmaceutical customers’ regulatory submissions as part of their registrational trials. These services may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If agreements include sequencing activities, we separately classify those activities as sequencing revenue.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based and regulatory milestones is estimated using the most likely amount method, where variable consideration is constrained until it is probable that a significant reversal of cumulative revenue recognized will not occur. Progress milestones, such as the first sample result delivered or final patient enrollment in a customer trial, are customer dependent and are included in the transaction price when the respective milestone is probable of occurring. Milestone payments that are not within our customers’ control, such as regulatory approvals,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During the year ended December 31, 2021, we executed an intellectual property license agreement that includes variable consideration related to sales-based royalties. Any consideration related to such royalties will be recognized as development revenue at the later of when (i) the related sales occur or (ii) the performance obligation to which some or all of the sales-based royalty has been allocated has been satisfied (or partially satisfied). Contract Balances In certain circumstances, billing may occur prior to services being performed. Upfront payments are recorded as deferred revenue, contract liabilities. We classify deferred revenue as current for sequencing revenue, as we expect our performance obligations will be completed within the next twelve months; however, we do not control the timing of customer provided samples. For development services, we assess the performance obligations and recognize deferred revenue as current or non-current based upon forecasted delivery times, which are customer coordinated. In certain circumstances, the customer project may be cancelled or terminated prior to the delivery of all related services covered by a customer’s upfront payment. In these circumstances, we recognize revenue when sufficient evidence is obtained that a reversal of revenue is not probable. Share-Based Compensation Share-based compensation includes compensation expense for stock option and restricted stock unit grants to employees and non-employees. It represents the grant date fair value of the grants and is recognized over the requisite service period of the awards, usually the vesting period, on a straight-line basis, net of actual forfeitures. We estimate the grant date fair value of stock option grants using the Black-Scholes option-pricing model. Advertising Advertising costs are expensed as incurred. Advertising expenses were $22.4 million, $14.5 million and $6.6 million for the year ended December 31, 2021, 2020 and 2019, respectively. Cost of Revenue Cost of revenue includes the cost of materials, personnel-related expenses (including salaries, benefits and share-based compensation), shipping and handling expenses, equipment costs and allocated facility costs associated with processing samples and professional support for our sequencing revenue activities. Allocated facility costs include depreciation of laboratory equipment, as well as allocated facility occupancy and information technology costs. Costs associated with processing samples are recorded as expense, regardless of the timing of revenue recognition. Research and Development Expenses Research and development expenses consist of laboratory materials costs, personnel-related expenses, equipment costs, allocated facility costs, information technology expenses and contract service expenses. We also include in research and development expenses the costs associated with software development of applications to support future commercial opportunities, as well as development activities to support laboratory scaling and workflow. Costs to support our Genentech Agreement are also a component of our research and development expenses. Sales and Marketing Expenses Sales and marketing expenses consist primarily of personnel-related expenses for commercial sales, product and account management, marketing, reimbursement, medical education and business development personnel that support commercialization of our platform products. In addition, these expenses include external costs such as advertising expenses, customer education and promotional expenses, market analysis expenses, conference fees, travel expenses and allocated facility costs. Income Taxes Income taxes are accounted for under the liability method. Deferred tax assets and liabilities are recognized for the future tax consequences attributable to the differences between the consolidated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consolidated balance sheet date using the enacted tax rates expected to apply to taxable income in the years in which those temporary differences are expected to be recovered or settled. The effect on deferred tax assets and liabilities due to a change in tax rates is recognized in the period such tax rate changes are enacted. Our net deferred tax assets are fully offset by a valuation allowance, because of our history of losses. We recognize the effect of income tax positions only if those positions are more likely than not of being sustained upon examination. Net Loss Per Share Attributable to Adaptive Biotechnologies Corporation Common Shareholders We calculate basic net loss per share attributable to Adaptive Biotechnologies Corporation common shareholders by dividing net loss attributable to Adaptive Biotechnologies Corporation common shareholders by the weighted-average number of shares of common stock outstanding for the period. The diluted net loss per share attributable to Adaptive Biotechnologies Corporation common shareholders is computed by giving effect to all potential dilutive common stock equivalents outstanding for the period determined using the treasury stock method. For purposes of this calculation, common stock warrants, stock options and nonvested restricted stock units are considered common stock equivalents but have been excluded from the calculation of diluted net loss per share attributable to Adaptive Biotechnologies Corporation common shareholders, as their effect is anti-dilutive. Prior to the closing of our initial public offering in July 2019 and the related conversion of our convertible preferred stock into common stock, we calculated our basic and diluted net loss per share attributable to Adaptive Biotechnologies Corporation common shareholders in conformity with the two-class method required for companies with participating securities. We considered our convertible preferred stock to be participating securities. In the event a dividend had been declared or paid on common stock, holders of convertible preferred stock would have been entitled to a share of such dividend in proportion to the holders of common stock on an as-if converted basis. Under the two-class method, basic net loss per share attributable to Adaptive Biotechnologies Corporation common shareholders is calculated by dividing the net loss attributable to Adaptive Biotechnologies Corporation common shareholders by the weighted-average number of shares of common stock outstanding for the period. Net loss attributable to Adaptive Biotechnologies Corporation common shareholders is determined by allocating undistributed earnings between common and preferred shareholders. The net loss attributable to Adaptive Biotechnologies Corporation common shareholders was not allocated to the convertible preferred stock under the two-class method, as the convertible preferred stock did not have a contractual obligation to share in our losses. The diluted net loss per share attributable to Adaptive Biotechnologies Corporation common shareholders was computed by giving effect to all potential dilutive common stock equivalents outstanding for the period determined using the treasury stock method. For purposes of this calculation, convertible preferred stock, convertible preferred stock warrants, common stock warrants and stock options were considered common stock equivalents but were excluded from the calculation of diluted net loss per share attributable to Adaptive Biotechnologies Corporation common shareholders, as their effect was anti-dilutive. Segment Information We have determined that our chief executive officer is the chief operating decision maker (“CODM”). The CODM regularly reviews operating results and other financial information presented on a consolidated basis. While revenue is reviewed at levels lower than the consolidated entity, resource allocation decisions are made by the CODM based on the results presented at the consolidated entity level, which is determined to be a single reporting unit. There are no segment managers who are held accountable by the CODM for operations, operating results or planning at levels or components below the consolidated entity. As such, the consolidated entity operates as one operating segment and represents one reportable segment. We present disaggregated revenue from contracts with customers by type of service. See Note 3,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31:13Z</dcterms:created>
  <dcterms:modified xmlns:dcterms="http://purl.org/dc/terms/" xmlns:xsi="http://www.w3.org/2001/XMLSchema-instance" xsi:type="dcterms:W3CDTF">2022-02-15T21:31:13Z</dcterms:modified>
</cp:coreProperties>
</file>